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Leases Leases" sheetId="10" state="visible" r:id="rId10"/>
    <sheet xmlns:r="http://schemas.openxmlformats.org/officeDocument/2006/relationships" name="Per Share Data" sheetId="11" state="visible" r:id="rId11"/>
    <sheet xmlns:r="http://schemas.openxmlformats.org/officeDocument/2006/relationships" name="Common Shares" sheetId="12" state="visible" r:id="rId12"/>
    <sheet xmlns:r="http://schemas.openxmlformats.org/officeDocument/2006/relationships" name="Acquisitions" sheetId="13" state="visible" r:id="rId13"/>
    <sheet xmlns:r="http://schemas.openxmlformats.org/officeDocument/2006/relationships" name="Investments in Joint Ventures" sheetId="14" state="visible" r:id="rId14"/>
    <sheet xmlns:r="http://schemas.openxmlformats.org/officeDocument/2006/relationships" name="Notes Payable" sheetId="15" state="visible" r:id="rId15"/>
    <sheet xmlns:r="http://schemas.openxmlformats.org/officeDocument/2006/relationships" name="Derivative and Hedging Activiti" sheetId="16" state="visible" r:id="rId16"/>
    <sheet xmlns:r="http://schemas.openxmlformats.org/officeDocument/2006/relationships" name="Derivative and Hedging Activi_2" sheetId="17" state="visible" r:id="rId17"/>
    <sheet xmlns:r="http://schemas.openxmlformats.org/officeDocument/2006/relationships" name="Share-based Compensation and No" sheetId="18" state="visible" r:id="rId18"/>
    <sheet xmlns:r="http://schemas.openxmlformats.org/officeDocument/2006/relationships" name="Net Change In Operating Accou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Revenues (Tables)" sheetId="25" state="visible" r:id="rId25"/>
    <sheet xmlns:r="http://schemas.openxmlformats.org/officeDocument/2006/relationships" name="Leases Leases (Tables)" sheetId="26" state="visible" r:id="rId26"/>
    <sheet xmlns:r="http://schemas.openxmlformats.org/officeDocument/2006/relationships" name="Per Share Data (Tables)" sheetId="27" state="visible" r:id="rId27"/>
    <sheet xmlns:r="http://schemas.openxmlformats.org/officeDocument/2006/relationships" name="Investments in Joint Ventures (" sheetId="28" state="visible" r:id="rId28"/>
    <sheet xmlns:r="http://schemas.openxmlformats.org/officeDocument/2006/relationships" name="Notes Payable (Tables)" sheetId="29" state="visible" r:id="rId29"/>
    <sheet xmlns:r="http://schemas.openxmlformats.org/officeDocument/2006/relationships" name="Derivative and Hedging Activi_3" sheetId="30" state="visible" r:id="rId30"/>
    <sheet xmlns:r="http://schemas.openxmlformats.org/officeDocument/2006/relationships" name="Share-based Compensation and _2" sheetId="31" state="visible" r:id="rId31"/>
    <sheet xmlns:r="http://schemas.openxmlformats.org/officeDocument/2006/relationships" name="Net Change in Operating Accou_2" sheetId="32" state="visible" r:id="rId32"/>
    <sheet xmlns:r="http://schemas.openxmlformats.org/officeDocument/2006/relationships" name="Commitments and Contingencies C" sheetId="33" state="visible" r:id="rId33"/>
    <sheet xmlns:r="http://schemas.openxmlformats.org/officeDocument/2006/relationships" name="Fair Value Measurements (Tables"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s (Details)" sheetId="38" state="visible" r:id="rId38"/>
    <sheet xmlns:r="http://schemas.openxmlformats.org/officeDocument/2006/relationships" name="Leases Leases (Details)" sheetId="39" state="visible" r:id="rId39"/>
    <sheet xmlns:r="http://schemas.openxmlformats.org/officeDocument/2006/relationships" name="Per Share Data (Calculation Of " sheetId="40" state="visible" r:id="rId40"/>
    <sheet xmlns:r="http://schemas.openxmlformats.org/officeDocument/2006/relationships" name="Common Shares (Narrative) (Deta" sheetId="41" state="visible" r:id="rId41"/>
    <sheet xmlns:r="http://schemas.openxmlformats.org/officeDocument/2006/relationships" name="Acquisitions (Narrative) (Detai" sheetId="42" state="visible" r:id="rId42"/>
    <sheet xmlns:r="http://schemas.openxmlformats.org/officeDocument/2006/relationships" name="Investments in Joint Ventures_2" sheetId="43" state="visible" r:id="rId43"/>
    <sheet xmlns:r="http://schemas.openxmlformats.org/officeDocument/2006/relationships" name="Investments in Joint Ventures_3" sheetId="44" state="visible" r:id="rId44"/>
    <sheet xmlns:r="http://schemas.openxmlformats.org/officeDocument/2006/relationships" name="Notes Payable (Summary Of Indeb" sheetId="45" state="visible" r:id="rId45"/>
    <sheet xmlns:r="http://schemas.openxmlformats.org/officeDocument/2006/relationships" name="Notes Payable (Narrative) (Deta" sheetId="46" state="visible" r:id="rId46"/>
    <sheet xmlns:r="http://schemas.openxmlformats.org/officeDocument/2006/relationships" name="Notes Payable (Scheduled Repaym" sheetId="47" state="visible" r:id="rId47"/>
    <sheet xmlns:r="http://schemas.openxmlformats.org/officeDocument/2006/relationships" name="Derivative and Hedging Activi_4" sheetId="48" state="visible" r:id="rId48"/>
    <sheet xmlns:r="http://schemas.openxmlformats.org/officeDocument/2006/relationships" name="Share-based Compensation and _3" sheetId="49" state="visible" r:id="rId49"/>
    <sheet xmlns:r="http://schemas.openxmlformats.org/officeDocument/2006/relationships" name="Share-based Compensation and _4" sheetId="50" state="visible" r:id="rId50"/>
    <sheet xmlns:r="http://schemas.openxmlformats.org/officeDocument/2006/relationships" name="Net Change in Operating Accou_3"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Fair Value Measurements (Financ" sheetId="54" state="visible" r:id="rId54"/>
    <sheet xmlns:r="http://schemas.openxmlformats.org/officeDocument/2006/relationships" name="Fair Value Measurements (Fair V" sheetId="55" state="visible" r:id="rId55"/>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19</t>
  </si>
  <si>
    <t>Apr. 26, 2019</t>
  </si>
  <si>
    <t>Document And Entity Information [Abstract]</t>
  </si>
  <si>
    <t>Entity Registrant Name</t>
  </si>
  <si>
    <t>CAMDEN PROPERTY TRUST</t>
  </si>
  <si>
    <t>Entity Central Index Key</t>
  </si>
  <si>
    <t>0000906345</t>
  </si>
  <si>
    <t>Trading Symbol</t>
  </si>
  <si>
    <t>CPT</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 USD ($) $ in Thousands</t>
  </si>
  <si>
    <t>Dec. 31, 2018</t>
  </si>
  <si>
    <t>Assets</t>
  </si>
  <si>
    <t>Land</t>
  </si>
  <si>
    <t>Buildings and improvements</t>
  </si>
  <si>
    <t>Real estate assets, at cost, total</t>
  </si>
  <si>
    <t>Accumulated depreciation</t>
  </si>
  <si>
    <t>Net operating real estate assets</t>
  </si>
  <si>
    <t>Properties under development, including land</t>
  </si>
  <si>
    <t>Investments in joint ventures</t>
  </si>
  <si>
    <t>Total real estate assets</t>
  </si>
  <si>
    <t>Accounts receivable – affiliates</t>
  </si>
  <si>
    <t>Other assets, net</t>
  </si>
  <si>
    <t>Cash and cash equivalents</t>
  </si>
  <si>
    <t>Restricted cash</t>
  </si>
  <si>
    <t>Total assets</t>
  </si>
  <si>
    <t>Liabilities</t>
  </si>
  <si>
    <t>Unsecured notes payable</t>
  </si>
  <si>
    <t>Secured notes payable</t>
  </si>
  <si>
    <t>Accounts payable and accrued expenses</t>
  </si>
  <si>
    <t>Accrued real estate taxes</t>
  </si>
  <si>
    <t>Distributions payable</t>
  </si>
  <si>
    <t>Other liabilities</t>
  </si>
  <si>
    <t>Total liabilities</t>
  </si>
  <si>
    <t>Commitments and contingencies (Note 13)</t>
  </si>
  <si>
    <t xml:space="preserve"> </t>
  </si>
  <si>
    <t>Non-qualified deferred compensation share awards</t>
  </si>
  <si>
    <t>Equity</t>
  </si>
  <si>
    <t>Common shares of beneficial interest; $0.01 par value per share; 175,000 shares authorized; 108,878 and 105,503 issued; 106,347 and 103,080 outstanding at March 31, 2019 and December 31, 2018, respectively</t>
  </si>
  <si>
    <t>Additional paid-in capital</t>
  </si>
  <si>
    <t>Distributions in excess of net income attributable to common shareholders</t>
  </si>
  <si>
    <t>Treasury shares, at cost (9,671 and 9,841 common shares at March 31, 2019 and December 31, 2018, respectively)</t>
  </si>
  <si>
    <t>Accumulated other comprehensive income</t>
  </si>
  <si>
    <t>Total common equity</t>
  </si>
  <si>
    <t>Non-controlling interests</t>
  </si>
  <si>
    <t>Total equity</t>
  </si>
  <si>
    <t>Total liabilities and equity</t>
  </si>
  <si>
    <t>Condensed Consolidated Balance Sheets (Parenthetical) - $ / shares shares in Thousands</t>
  </si>
  <si>
    <t>Statement of Financial Position [Abstract]</t>
  </si>
  <si>
    <t>Common shares, par value, per share</t>
  </si>
  <si>
    <t>Common shares, authorized</t>
  </si>
  <si>
    <t>Common shares, issued</t>
  </si>
  <si>
    <t>Common shares, outstanding</t>
  </si>
  <si>
    <t>Treasury shares, at cost</t>
  </si>
  <si>
    <t>Condensed Consolidated Statements Of Income And Comprehensive Income - USD ($) shares in Thousands, $ in Thousands</t>
  </si>
  <si>
    <t>Mar. 31, 2018</t>
  </si>
  <si>
    <t>Property revenues</t>
  </si>
  <si>
    <t>Operating Lease, Lease Income</t>
  </si>
  <si>
    <t>Property expenses</t>
  </si>
  <si>
    <t>Property operating and maintenance</t>
  </si>
  <si>
    <t>Real estate taxes</t>
  </si>
  <si>
    <t>Non-property income</t>
  </si>
  <si>
    <t>Interest and other income</t>
  </si>
  <si>
    <t>Income (loss) on deferred compensation plans</t>
  </si>
  <si>
    <t>Total non-property income</t>
  </si>
  <si>
    <t>Other expenses</t>
  </si>
  <si>
    <t>General and administrative</t>
  </si>
  <si>
    <t>Interest</t>
  </si>
  <si>
    <t>Depreciation and amortization</t>
  </si>
  <si>
    <t>Expense (benefit) on deferred compensation plans</t>
  </si>
  <si>
    <t>Total other expenses</t>
  </si>
  <si>
    <t>Equity in income of joint ventures</t>
  </si>
  <si>
    <t>[1]</t>
  </si>
  <si>
    <t>Income from continuing operations before income taxes</t>
  </si>
  <si>
    <t>Income tax expense</t>
  </si>
  <si>
    <t>Net income</t>
  </si>
  <si>
    <t>Less income allocated to non-controlling interests from continuing operations</t>
  </si>
  <si>
    <t>Net income attributable to common shareholders</t>
  </si>
  <si>
    <t>Earnings per share – basic</t>
  </si>
  <si>
    <t>Earnings per share – diluted</t>
  </si>
  <si>
    <t>Weighted average number of common shares outstanding – basic</t>
  </si>
  <si>
    <t>Weighted average number of common shares outstanding – diluted</t>
  </si>
  <si>
    <t>Condensed Consolidated Statements of Comprehensive Income</t>
  </si>
  <si>
    <t>Other comprehensive income</t>
  </si>
  <si>
    <t>Unrealized gain on cash flow hedging activities</t>
  </si>
  <si>
    <t>Reclassification of net loss (gain) on cash flow hedging activities, prior service cost and net loss on post-retirement obligation</t>
  </si>
  <si>
    <t>Comprehensive income</t>
  </si>
  <si>
    <t>Comprehensive income attributable to common shareholders</t>
  </si>
  <si>
    <t>Total Property Expenses</t>
  </si>
  <si>
    <t>Expenses</t>
  </si>
  <si>
    <t>Fee and asset management income</t>
  </si>
  <si>
    <t>Revenues</t>
  </si>
  <si>
    <t>Property management</t>
  </si>
  <si>
    <t>Fee and asset management expense</t>
  </si>
  <si>
    <t>Equity in income excludes our ownership interest of fee income from various services provided by us to the Funds.</t>
  </si>
  <si>
    <t>Condensed Consolidated Statements Of Equity - USD ($) $ in Thousands</t>
  </si>
  <si>
    <t>Total</t>
  </si>
  <si>
    <t>Common shares of beneficial interest</t>
  </si>
  <si>
    <t>Distributions in excess of net income</t>
  </si>
  <si>
    <t>Accumulated other comprehensive (loss)/income</t>
  </si>
  <si>
    <t>Common Stock, Dividends, Per Share, Declared</t>
  </si>
  <si>
    <t>Beginning balance at Dec. 31, 2017</t>
  </si>
  <si>
    <t>Increase (Decrease) in Stockholders' Equity [Roll Forward]</t>
  </si>
  <si>
    <t>Net Income</t>
  </si>
  <si>
    <t>Other comprehensive income (loss)</t>
  </si>
  <si>
    <t>Common shares issued</t>
  </si>
  <si>
    <t>Net share awards</t>
  </si>
  <si>
    <t>Employee share purchase plan</t>
  </si>
  <si>
    <t>Common share options exercised</t>
  </si>
  <si>
    <t>Change in classification of deferred compensation plan</t>
  </si>
  <si>
    <t>Change in redemption value of non-qualified share awards</t>
  </si>
  <si>
    <t>Common shares repurchased</t>
  </si>
  <si>
    <t>Cash distributions declared to equity holders ($0.80 per common share)</t>
  </si>
  <si>
    <t>Other</t>
  </si>
  <si>
    <t>Ending balance at Mar. 31, 2018</t>
  </si>
  <si>
    <t>Beginning balance at Dec. 31, 2018</t>
  </si>
  <si>
    <t>Change in classification of deferred compensation plan (See Note 11)</t>
  </si>
  <si>
    <t>Ending balance at Mar. 31, 2019</t>
  </si>
  <si>
    <t>Condensed Consolidated Statements Of Cash Flows - USD ($) $ in Thousands</t>
  </si>
  <si>
    <t>Right-of-Use Asset Obtained in Exchange for Operating Lease Liability</t>
  </si>
  <si>
    <t>Cash flows from operating activities</t>
  </si>
  <si>
    <t>Adjustments to reconcile net income to net cash from operating activities:</t>
  </si>
  <si>
    <t>Distributions of income from joint ventures</t>
  </si>
  <si>
    <t>Share-based compensation</t>
  </si>
  <si>
    <t>Net change in operating accounts and other</t>
  </si>
  <si>
    <t>Net cash from operating activities</t>
  </si>
  <si>
    <t>Cash flows from investing activities</t>
  </si>
  <si>
    <t>Development and capital improvements, including land</t>
  </si>
  <si>
    <t>Acquisition of operating properties</t>
  </si>
  <si>
    <t>Increase in non-real estate assets</t>
  </si>
  <si>
    <t>Net cash from investing activities</t>
  </si>
  <si>
    <t>Cash flows from financing activities</t>
  </si>
  <si>
    <t>Borrowings on unsecured credit facility and other short-term borrowings</t>
  </si>
  <si>
    <t>Repayments on unsecured credit facility and other short-term borrowings</t>
  </si>
  <si>
    <t>Repayment of notes payable</t>
  </si>
  <si>
    <t>Distributions to common shareholders and non-controlling interests</t>
  </si>
  <si>
    <t>Proceeds from issuance of common shares</t>
  </si>
  <si>
    <t>Payments of Financing Costs</t>
  </si>
  <si>
    <t>Net cash from financing activities</t>
  </si>
  <si>
    <t>Net increase (decrease) in cash, cash equivalents, and restricted cash</t>
  </si>
  <si>
    <t>Total cash, cash equivalents, and restricted cash, beginning of year</t>
  </si>
  <si>
    <t>Total cash, cash equivalents, and restricted cash, end of period</t>
  </si>
  <si>
    <t>Cash, Cash Equivalents, Restricted Cash and Restricted Cash Equivalents [Abstract]</t>
  </si>
  <si>
    <t>Total cash, cash equivalents, and restricted cash</t>
  </si>
  <si>
    <t>Supplemental information</t>
  </si>
  <si>
    <t>Cash paid for interest, net of interest capitalized</t>
  </si>
  <si>
    <t>Supplemental schedule of noncash investing and financing activities</t>
  </si>
  <si>
    <t>Distributions declared but not paid</t>
  </si>
  <si>
    <t>Value of shares issued under benefit plans, net of cancellations</t>
  </si>
  <si>
    <t>Accrual associated with construction and capital expenditures</t>
  </si>
  <si>
    <t>Description of Business</t>
  </si>
  <si>
    <t>Description of Business [Abstract]</t>
  </si>
  <si>
    <t>1. Description of Business Business . Formed on May 25, 1993, Camden Property Trust, a Texas real estate investment trust ("REIT"), and all consolidated subsidiaries are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March 31, 2019 , we owned interests in, operated, or were developing 169 multifamily properties comprised of 57,517 apartment homes across the United States. Of the 169 properties, five properties were under construction as of March 31, 2019 , and will consist of a total of 1,572 apartment homes when completed. We also own land holdings which we may develop into multifamily communities in the future.</t>
  </si>
  <si>
    <t>Summary of Significant Accounting Policies and Recent Accounting Pronouncements</t>
  </si>
  <si>
    <t>Accounting Policies [Abstract]</t>
  </si>
  <si>
    <t>2. Summary of Significant Accounting Policies and Recent Accounting Pronouncements 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March 31, 2019 , two of our consolidated operating partnerships are VIEs. We are considered the primary beneficiary of both consolidated operating partnerships and therefore consolidate these operating partnerships. As of March 31, 2019 , we held 92% and 95% of the outstanding common limited partnership units and the sole 1% general partnership interest in each of these consolidated operating partnerships. 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8 Annual Report on Form 10-K. Certain amounts have been presented separately within investing and financing activities in the unaudited condensed consolidated statements of cash flows for the three months ended March 31, 2018 to conform to the current year presentation. These changes in presentation had no impact in our condensed consolidated cash flows from investing or financing activities. Additionally, we adopted Accounting Standards Update ("ASU") 2016-02, "Leases" on January 1, 2019. ASU 2016-02 requires, at our election of a practical expedient, to combine lessor lease and non-lease components as a single component under certain conditions. For the three months ended March 31, 2018 , we combined other property revenues with rental revenues to conform to the current year presentation, and now disclose one property revenue stream which did not have any impact on our condensed consolidated statement of income and comprehensive income. 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We generally believe acquisitions of operating properties are asset acquisitions, which include the capitalization of transaction costs.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During each of the three months ended March 31, 2019 and 2018 , we recognized amortization expense related to in-place leases of approximately $1.9 million . During each of the three months ended March 31, 2019 and 2018, the weighted average amortization periods for in-place leases were approximately seven months .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three months ended March 31, 2019 or 2018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in our consolidated financial position and results of operation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Capitalized interest was approximately $2.7 million and $3.7 million for the three months ended March 31, 2019 and 2018 , respectively. Capitalized real estate taxes were approximately $1.3 million and $0.8 million for the three months ended March 31, 2019 and 2018 , respectively.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substantially completed, the total capitalized development cost of each apartment home is transferred from properties under development including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 Derivative Financial Instruments. Derivative financial instruments are recorded in the condensed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 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densed consolidated balance sheets. The inputs associated with the valuation of our recurring deferred compensation plan investments are included in Level 1 of the fair value hierarchy.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March 31, 2019 and December 31, 2018 ,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Note Receivable. We have one note receivable included in other assets, net, in our condensed consolidated balance sheets, relating to a real estate secured loan made to an unaffiliated third party. This note receivable matures on October 1, 2025. At both March 31, 2019 and December 31, 2018 , the outstanding note receivable principal balance was approximately $9.3 million . The weighted average interest rate was approximately 7.0% and 4.0% for the three months ended March 31, 2019 and 2018, respectively. Interest is recognized over the life of the note and included in interest and other income in our condensed consolidated statements of income and comprehensive income. We consider a note receivable to be impaired if it is probable we will not collect all contractually due principal and interest and do not accrue interest when a note is considered impaired and an allowance is recorded for any principal and previously accrued interest which is not believed to be collectible. Recent Accounting Pronouncements. In August 2018, the Financial Accounting Standards Board ("FASB") issued ASU 2018-15, "Intangibles—Goodwill and Other— Internal-Use Software (Subtopic 350-40): Customer’s Accounting for Implementation Costs Incurred in a Cloud Computing Arrangement That Is a Service Contract." ASU 2018-15 clarifies certain implementation costs relating to a cloud computing arrangement which is considered to be a service contract should be capitalized as if the arrangement was an internal-use software project. ASU 2018-15 is effective for interim and annual periods beginning after December 15, 2019, and early adoption is permitted. This standard may be applied using the prospective transition method which is applicable to service contracts entered, renewed, or materially modified after the effective date or the retrospective transition method which allows us to recognize a cumulative effect adjustment to the opening balance of retained earnings, if any, as of the adoption date. We anticipate adopting ASU 2018-15 as of January 1, 2020, using the retrospective transition method and we do not expect our adoption to have a material impact in our consolidated financial statements. In August 2018, FASB issued ASU 2018-13 " Fair Value Measurement (Topic 820): Disclosure Framework-Changes to the Disclosure Requirements for Fair Value Measurement. " ASU 2018-13 removes, modifies, and adds certain fair value disclosure requirements including (i) the removal of disclosures regarding amounts, reasons, and timing for transfers between Levels 1 and 2 as well as descriptions of valuation processes used for Level 3 measurements of the fair value hierarchy; (ii) modified disclosures for the timing of liquidation of investee assets; (iii) clarifies the narrative description of the measurement uncertainty of Level 3 fair value measurements at the reporting date does not need to include sensitivity of future changes; (iv) add disclosures related to changes in unrealized gains and losses in other comprehensive income for recurring Level 3 fair value measurements to also be included in the statement of comprehensive income; and (v) add disclosures for the range and weighted average of significant unobservable inputs. ASU 2018-13 is effective January 1, 2020 for the additional disclosures and early adoption of the removal and amended disclosures is allowed. We expect to adopt ASU 2018-13 as of January 1, 2020 and do not expect the adoption to have a material impact. In February 2016, the FASB issued ASU 2016-02, "Leases." ASU 2016-02 and its related amendments codify Accounting Standard Codification ("ASC") 842 and provides new guidance for accounting for leases. We adopted ASC 842 as of January 1, 2019 using the transition practical expedient which allows us to recognize a cumulative-effect adjustment to the opening balance of retained earnings as of the adoption date and to initially apply the new lease standard to leases which existed as of January 1, 2019. Upon our adoption of ASC 842, as a lessee we recorded a right-of-use asset and a corresponding liability in our condensed consolidated balance sheet, as a lessor we now present combined lease and non-lease components as a single component in our condensed consolidated statement of income and comprehensive income, and this ASU did not have an impact on the opening balance of retained earnings as of the adoption date. In addition to the transition practical expedient, we elected other practical expedients during our adoption of the new lease standard. For both lessor and lessee contracts, we elected the practical expedient package to not reassess: (i) whether any expired or existing contract is a lease or contains a lease, (ii) the lease classification of any expired or existing leases, and (iii) the accounting for initial direct costs for any existing leases. As a lessor, we also elected practical expedients to: • not separate the lease and non-lease components by class of underlying assets and account for the combined components as a single component under certain conditions, and • exclude from lease revenues the sales taxes collected from lessees and certain lessor costs paid directly by the lessee (as of the date of adoption, we did not have material sales tax collected from customers or lessor costs paid by customers). As a lessee, we also elected the practical expedients to: • use hindsight to determine lease terms and impairment of the right-of-use assets for existing lease contracts, • not separate lease and non-lease components by class of underlying asset when certain conditions are met which is consistent with our current accounting, and • not recognize short-term lease contracts with a duration of 12 months or less (short-term leases) in our condensed consolidated balance sheet. We earn income from the leasing of our owned real estate properties which is considered our only lessor underlying asset class. Substantially all of our real estate lessor commitments will continue to be accounted for as operating leases and the new leasing standard did not have a material impact on our property revenues. As a lessee, we enter into lease contracts to facilitate the operations and needs of our business and our operating leases primarily consist of our office facility leases which are considered our only lessee underlying asset class. Our lessee operating lease commitments are subject to this standard and recognized as operating lease liabilities and right-of-use assets upon adoption. See Note 3, "Revenues" as it relates to our lessor leases and Note 4, "Leases" as it relates to our lessee leases for additional disclosures required by ASC 842.</t>
  </si>
  <si>
    <t>Revenues [Abstract]</t>
  </si>
  <si>
    <t>3. Revenues The majority of our revenues are derived from real estate lease contracts which are accounted for pursuant to ASC 842 and presented as property revenues, which include rental revenue and revenue from amounts received under contractual terms for other services provided to our customers. Our other revenue stream includes fee and asset management income in accordance with other revenue guidance, ASC 606, Revenues from Contracts with Customers . A detail of these revenue streams are discussed below: Property Revenue. We earn rental revenue from operating lease contracts for the use of dedicated spaces within owned assets which is recognized on a straight-line basis over the applicable lease term. We also earn revenues from amounts received under contractual terms for other services considered non-lease components within a lease contract, primarily consisting of utility rebillings and other transactional fees, and are charged to our residents and recognized monthly as earned. We elected the practical expedient to not separate lease and non-lease components and have presented our property revenues combined based upon the lease being determined to be the predominant component. Any renewal options of real estate lease contracts are considered a new, separate contract and will be recognized at the time the option is exercised on a straight-line basis over the renewal period. As of March 31, 2019, our average residential lease term was between twelve to fifteen months with property revenues in 2021 and beyond under our retail leases. We anticipate property revenue from our existing leases as follows: (in millions) Year ended December 31, Operating Leases Remainder of 2019 $ 537.5 2020 96.8 2021 5.9 2022 4.5 2023 3.8 Thereafter 30.9 Total $ 679.4 Fee and Asset Management Income. We receive property management, asset management, and development and construction fees from our joint ventures for managing the venture and managing the activities, development, and construction of their operating communities. While the individual activities related to these fees may vary, the services provided are substantially similar, have the same pattern of transfer, and are considered to be individual performance obligations composed of a series of distinct services, recognized monthly as earned. We also earn construction fees for construction management and general contracting services we provide to third-party owners of multifamily, commercial, and retail properties. These fees are recognized as we satisfy our single performance obligation over time based on a percentage-of-completion of cost basis which we believe is an accurate depiction of the transfer of control to our customers. For these contracts, significant judgment is used to estimate the cost plus margin for the project fee and our profitability on those contracts is dependent on the ability to accurately predict such factors. Contract Balances. We record third-party construction receivables for amounts where we have unconditional rights to payments earned but not received and liabilities for amounts received but not earned. For the three months ended March 31, 2019 and 2018, these contract receivables and liability balances were immaterial.</t>
  </si>
  <si>
    <t>Leases Leases</t>
  </si>
  <si>
    <t>Leases [Abstract]</t>
  </si>
  <si>
    <t>Leases</t>
  </si>
  <si>
    <t>4. Leases Substantially all of our operating leases recorded in our condensed consolidated balance sheet at January 1, 2019 upon adoption of ASC 842 are related to office facility leases. The lease and non-lease components are accounted for as a combined single component based upon the standalone price at the time the applicable lease is commenced and is recognized as a lease expense on a straight-line basis over the lease term. Most of our office facility leases include options to renew and generally are not included in the operating lease liabilities or right-of-use ("ROU") assets as they are not reasonably certain of being exercised. If an option to renew is exercised, it would be considered a separate contract and recognized based upon the standalone price at the time the option to renew is exercised. Variable lease payments which values are not known at lease commencement, such as executory costs of real estate taxes, property insurance, and common area maintenance, are expensed as incurred. As of March 31, 2019, we have no significant leases executed but not yet commenced and did not record any impairment charges related to our ROU assets. See Note 13, "Commitments and Contingencies" for maturities of lease liabilities. The following is a summary of our operating lease related information: ($ in millions) As of Balance sheet Classification March 31, 2019 Right-of-use assets, net Other assets, net $ 12.1 Operating lease liabilities Other liabilities $ 16.8 ($ in millions) Statement of income Classification For the three months ended March 31, 2019 Rent expense related to operating lease liabilities General and administrative expenses and property management expenses $ 0.7 Variable lease expense General and administrative expenses and property management expenses $ 0.4 Statement of cash flows Cash flows from operating leases Net cash from operating activities $ 0.8 Supplemental lease information Weighted average remaining lease term (years) 6.0 Weighted average discount rate - operating leases (1) 4.9 % (1) We used a secured incremental borrowing rate, as defined by ASC 842 based on an estimated secured rate with applicable adjustments, as most of our lease contracts do not provide a readily determinable implicit rate.</t>
  </si>
  <si>
    <t>Per Share Data</t>
  </si>
  <si>
    <t>Earnings Per Share [Abstract]</t>
  </si>
  <si>
    <t>5. Per Share Data Basic earnings per share is computed using net income attributable to common shareholders and the weighted average number of common shares outstanding. Diluted earnings per share reflects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ere approximately 1.9 million and 1.4 million for the three months ended March 31, 2019 and 2018, respectively. These securities, which include common share options and share awards granted and units convertible into common shares, were excluded from the diluted earnings per share calculations as they are anti-dilutive. The following table presents information necessary to calculate basic and diluted earnings per share for the periods indicated: Three Months Ended (in thousands, except per share amounts) 2019 2018 Earnings per common share calculation – basic Income from continuing operations attributable to common shareholders $ 38,613 $ 39,395 Amount allocated to participating securities (84 ) (265 ) Net income attributable to common shareholders – basic $ 38,529 $ 39,130 Total earnings per common share – basic $ 0.40 $ 0.41 Weighted average number of common shares outstanding – basic 96,892 95,067 Three Months Ended (in thousands, except per share amounts) 2019 2018 Earnings per common share calculation – diluted Income from continuing operations attributable to common shareholders, net of amount allocated to participating securities $ 38,529 $ 39,130 Income allocated to common units from continuing operations — 297 Net income attributable to common shareholders – diluted $ 38,529 $ 39,427 Total earnings per common share – diluted $ 0.40 $ 0.41 Weighted average number of common shares outstanding – basic 96,892 95,067 Incremental shares issuable from assumed conversion of: Common share options and share awards granted 149 174 Common units — 805 Weighted average number of common shares outstanding – diluted 97,041 96,046</t>
  </si>
  <si>
    <t>Common Shares</t>
  </si>
  <si>
    <t>Stockholders' Equity Note [Abstract]</t>
  </si>
  <si>
    <t>Common Shares [Text Block]</t>
  </si>
  <si>
    <t>6. Common Shares In May 2017, we created an at-the market ("ATM") share offering program through which we can, but have no obligation to, sell common shares having an aggregate offering price of up to $315.3 million (the "2017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proceeds from the sale of our common shares under the 2017 ATM program are intended to be used for general corporate purposes, which may include reducing future borrowings under our $900 million unsecured line of credit, the repayment of other indebtedness, the redemption or other repurchase of outstanding debt or equity securities, funding for development activities, and financing for acquisitions. For the three months ended March 31, 2019 , and through the date of this filing, we did not sell any shares under the 2017 ATM program. As of the date of this filing, we had common shares having an aggregate offering price of up to $312.8 million remaining available for sale under the 2017 ATM program. We have a repurchase plan approved by our Board of Trust Managers which allows for the repurchase of up to $500 million of our common equity securities through open-market purchases, block purchases, and privately negotiated transactions. There were no repurchases during the three months ended March 31, 2019 . As of the date of this filing, the remaining dollar value of our common equity securities authorized to be repurchased under this program was approximately $269.5 million . We currently have an automatic shelf registration statement which allows us to offer common shares, preferred shares, debt securities, or warrants, and our Amended and Restated Declaration of Trust provides we may issue up to 185 million shares of beneficial interest, consisting of 175 million common shares and 10 million preferred shares. At March 31, 2019, we had approximately 96.7 million common shares outstanding, net of treasury shares and shares held in our deferred compensation arrangements, and no preferred shares outstanding. In February 2019, we issued approximately 3.4 million common shares in an underwritten equity offering and received approximately $328.4 million in net proceeds, which we used to acquire one operating property in Scottsdale, Arizona, and repay amounts on our unsecured line of credit and certain secured conventional mortgage debt.</t>
  </si>
  <si>
    <t>Acquisitions</t>
  </si>
  <si>
    <t>Property, Plant and Equipment [Abstract]</t>
  </si>
  <si>
    <t>Acquisitions [Text Block]</t>
  </si>
  <si>
    <t>7. Acquisitions Asset Acquisition of Operating Properties. In May 2019, we acquired one operating property comprised of 326 apartment homes located in Austin, Texas for approximately $120.4 million . In February 2019, we acquired one operating property comprised of 316 apartment homes located in Scottsdale, Arizona for approximately $97.1 million . In February 2018, we acquired one operating property comprised of 333 apartment homes located in Orlando, Florida for approximately $81.4 million . In January 2018, we acquired one operating property comprised of 358 apartment homes located in St. Petersburg, Florida for approximately $126.9 million . Acquisition of Land. In April 2019, we acquired approximately 4.3 acres of land in Charlotte, North Carolina for approximately $10.9 million for the future development of approximately 400 apartment homes.</t>
  </si>
  <si>
    <t>Investments in Joint Ventures</t>
  </si>
  <si>
    <t>Equity Method Investments and Joint Ventures [Abstract]</t>
  </si>
  <si>
    <t>8. Investments in Joint Ventures Our equity investments in unconsolidated joint ventures, which we account for utilizing the equity method of accounting, consists of three funds (collectively, the "Funds"). As of March 31, 2019, we had two discretionary investment funds in which we had an ownership interest of 31.3% in each of these funds. In March 2015, we completed the formation of a third fund with an unaffiliated third party for additional multifamily investments of up to $450.0 million . We have a 20% ownership interest in this third fund, and it did not own any properties as of March 31, 2019 or 2018. We provide property and asset management and other services to the Funds which own operating properties and we may also provide construction and development services to the Funds which own properties under development. The following table summarizes the combined balance sheets and statements of income data for the Funds as of and for the periods presented: (in millions) March 31, 2019 December 31, 2018 Total assets $ 683.1 $ 695.2 Total third-party debt 510.5 510.7 Total equity 157.3 158.4 Three Months Ended (in millions) 2019 2018 Total revenues $ 32.4 $ 31.1 Net income $ 4.0 $ 3.7 Equity in income (1) $ 1.9 $ 1.8 (1) Equity in income excludes our ownership interest of fee income from various services provided by us to the Funds. The Funds have been funded in part with secured third-party debt and, as of March 31, 2019 , we had no outstanding guarantees related to debt of the Funds. We may earn fees for property and asset management, construction, development, and other services related to the Funds and may earn a promoted equity interest if certain thresholds are met. We eliminate fee income for services provided to the Funds to the extent of our ownership. Fees earned for these services, net of eliminations, were approximately $1.5 million and $1.4 million for the three months ended March 31, 2019 and 2018 , respectively.</t>
  </si>
  <si>
    <t>Notes Payable</t>
  </si>
  <si>
    <t>Notes Payable [Abstract]</t>
  </si>
  <si>
    <t>9. Notes Payable The following is a summary of our indebtedness: (in millions) March 31, December 31, 2018 Commercial banks Term Loan, due 2022 $ 99.6 $ 99.6 Unsecured credit facility 242.0 — $ 341.6 $ 99.6 Senior unsecured notes (1) 4.78% Notes, due 2021 $ 249.2 $ 249.1 3.15% Notes, due 2022 347.4 347.3 5.07% Notes, due 2023 248.1 248.0 4.36% Notes, due 2024 248.8 248.7 3.68% Notes, due 2024 247.7 247.6 3.74% Notes, due 2028 396.3 396.1 $ 1,737.5 $ 1,736.8 Total unsecured notes payable $ 2,079.1 $ 1,836.4 Secured notes (1) 4.38% Conventional Mortgage Loan, due 2045 $ 45.7 $ 45.9 5.19% Conventional Mortgage Notes, due 2019 — 419.9 5.33% Conventional Mortgage Loan, due 2019 — 19.4 Total secured notes payable $ 45.7 $ 485.2 Total notes payable $ 2,124.8 $ 2,321.6 Other floating rate debt included in unsecured notes (3.33%) $ 341.6 $ 99.6 (1) Unamortized debt discounts and debt issuance costs of $13.1 million and $13.9 million are included in senior unsecured and secured notes payable as of March 31, 2019 and December 31, 2018 , respectively. In March 2019, we amended and restated our $600 million unsecured credit facility extending the maturity date from August 2019 to March 2023 , with two options to further extend the facility at our election for two additional six month periods, and increasing the facility from $600 million to $900 million , which may be expanded three times by up to an additional $500 million upon satisfaction of certain conditions. The interest rate on our unsecured credit facility is based upon the London Interbank Offered Rate ("LIBOR") plus a margin which is subject to change as our credit ratings change. Advances under our credit facility may be priced at the scheduled rates, or we may enter into bid rate loans with participating banks at rates below the scheduled rates. These bid rate loans have terms of 180 days or less and may not exceed the lesser of $450 million or the remaining amount available under our credit facility. Our credit facility is subject to customary financial covenants and limitations. We believe we are in compliance with all such financial covenants and limitations on the date of this filing. Our credit facility provides us with the ability to issue up to $50 million in letters of credit. While our issuance of letters of credit does not increase our borrowings outstanding under our credit facility, it does reduce the amount available. At March 31, 2019 , we had approximately $242.0 million amounts outstanding on our $900 million credit facility and we had outstanding letters of credit totaling approximately $10.1 million , leaving approximately $647.9 million available under our credit facility. We have a $45.0 million unsecured short-term borrowing facility which matures in May 2019 . The interest rate is based on LIBOR plus 0.95% . At March 31, 2019 , we had no balance outstanding, leaving $45.0 million available under this facility. During the three months ended March 31, 2019 , we repaid approximately $439.3 million of secured conventional mortgage debt utilizing our unsecured credit facility and proceeds from our equity offering completed in February 2019. We had outstanding floating rate debt of approximately $341.6 million and $175.0 million at March 31, 2019 and 2018 , respectively, which includes our unsecured credit facility. The weighted average interest rate on such debt was approximately 3.3% and 2.2% for the three months ended March 31, 2019 and 2018 , respectively. Our indebtedness, which includes our unsecured credit facility, had a weighted average maturity of approximately 5.6 years at March 31, 2019 . The table below is a summary of the maturity dates of our outstanding debt and principal amortizations, and the weighted average interest rates on such debt, at March 31, 2019 : (in millions) (1) Amount Weighted Average Interest Rate 2019 $ (1.5 ) — % 2020 (1.9 ) — 2021 248.5 4.8 2022 448.8 3.2 2023 249.8 5.1 Thereafter (2) 1,181.1 3.8 Total $ 2,124.8 3.9 % (1) Includes amortization of debt discounts, debt issuance costs, net of scheduled principal payments, and all available extension options. (2) Includes $242.0 million outstanding on our unsecured credit facility.</t>
  </si>
  <si>
    <t>Derivative and Hedging Activities Derivative and Hedging Activities (Notes)</t>
  </si>
  <si>
    <t>Derivatives [Abstract]</t>
  </si>
  <si>
    <t>Derivative Instruments and Hedging Activities Disclosure [Text Block]</t>
  </si>
  <si>
    <t>10. Derivative Financial Instrument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See Note 2, "Summary of Significant Accounting Policies and Recent Accounting Pronouncements" for a further discussion of derivative financial instruments. Cash Flow Hedges of Interest Rate Risk. Our objectives in using interest rate derivatives are to add stability to interest expense and to manage our exposure to interest rate movements. To accomplish these objectives, we primarily use interest rate swaps and caps as part of our interest rate risk management strategy. Interest rate swaps involve the receipt of variable rate amounts from a counterparty in exchange for us making fixed-rate payments over the life of the agreements without exchange of the underlying notional amount. Interest rate caps involve the receipt of variable rate amounts from a counterparty if interest rates rise above the strike rate on the contract in exchange for an upfront premium. Designated Hedges. The gain or loss on derivatives designated and qualifying as cash flow hedges is reported as a component of other comprehensive income or loss, and subsequently reclassified into earnings in the period the hedged forecasted transaction affects earnings and is presented in the same line item as the earnings effect of the hedged item. At March 31, 2019 , we had a total of two designated hedges outstanding with a total notional value of $300.0 million to hedge a portion of anticipated future fixed rate debt issuances in 2019. At March 31, 2018 , we had a total of five designated hedges outstanding with a notional value of $400.0 million to hedge a portion of future fixed rate debt issuances in 2018. Non-Designated Hedges. Derivatives are not entered into for speculative purposes and are used to manage our exposure to interest rate movements and other identified risks. Our non-designated hedges are either specifically non-designated by management or do not meet strict hedge accounting requirements. Changes in the fair value of derivatives not designated in hedging relationships are recorded directly in earnings in interest and other income. At March 31, 2019 and 2018, we did not have any non-designated hedges outstanding. The table below presents the fair value of our derivative financial instruments as well as their classification in the consolidated balance sheets at March 31, 2019 and December 31, 2018: Asset Derivatives Liability Derivatives March 31, 2019 (1) December 31, 2018 March 31, 2019 (1) December 31, 2018 (in millions) Balance Sheet Fair Balance Sheet Fair Balance Sheet Fair Balance Sheet Fair Derivatives designated as hedging instruments Interest Rate Swaps Other Assets $ — Other Assets $ — Other Liabilities $ 13.4 Other Liabilities $ 7.4 (1) Derivatives subject to master netting arrangements are presented on a gross basis in our consolidated balance sheet. There were no derivative contracts in a master netting arrangement as of March 31, 2019 or December 31, 2018. The table below presents the effect of our derivative financial instruments in the consolidated statements of income and comprehensive income for the three months ended March 31, 2019 and 2018: (in millions) Unrealized Gain (Loss) Location of Gain Amount of Gain Derivatives in Cash Flow Hedging Relationships 2019 2018 2019 2018 Interest Rate Swaps $ (5.9 ) $ 3.6 Interest expense $ 0.4 N/A As of March 31, 2019 , the amount we expect to be reclassified into earnings in the next 12 months as a decrease to interest expense is approximately $0.2 million . Credit-Risk-Related Contingent Features. Derivative financial investments expose us to credit risk in the event of non-performance by the counterparties under the terms of the interest rate hedge agreements. The Company has agreements with derivative counterparties that contain provisions where the Company could be declared in default on its derivative obligations if repayment of the underlying indebtedness is accelerated by the lenders due to the Company's default on the indebtedness. As of March 31, 2019, the fair value of derivatives in a net liability position, which excludes any adjustments for non-performance risk, related to these arrangements was approximately $13.4 million .</t>
  </si>
  <si>
    <t>Derivative and Hedging Activities (Notes)</t>
  </si>
  <si>
    <t>Derivative Instruments and Hedging Activities Disclosure [Abstract]</t>
  </si>
  <si>
    <t>Share-based Compensation and Non-Qualified Deferred Compensation Plan</t>
  </si>
  <si>
    <t>Share-based Compensation [Abstract]</t>
  </si>
  <si>
    <t>11. Share-Based Compensation and Non-Qualified Deferred Compensation Plan Incentive Compensation. We currently maintain the 2018 Share Incentive Plan (the “2018 Share Plan”) and the 2011 Share Incentive Plan (the “2011 Share Plan”), although no new awards may be granted under the 2011 Plan. Each of these plans were approved by our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officers and employees of the Company or any of its subsidiaries, Trust Managers of the Company, and certain consultants and advisors to the Company or any of its subsidiaries. A total of 9.7 million shares (“Share Limit”) was authorized under the 2018 Share Plan. Shares issued or to be issued are counted against the Share Limit as set forth as (1) 3.45 to 1.0 for every share award, excluding stock options and share appreciation rights, granted, and (2) 1.0 to 1.0 for every share of stock option or share appreciation right granted. As of March 31, 2019 , there were approximately 7.6 million common shares available under the 2018 Share Plan, which would result in approximately 2.2 million shares which could be granted pursuant to full value awards conversion ratios as defined under the plan. Total compensation cost for option and share awards charged against income was approximately $4.5 million for each of the three months ended March 31, 2019 and 2018 . Total capitalized compensation costs for option and share awards was approximately $0.7 million and $0.9 million for the three months ended March 31, 2019 and 2018 , respectively. A summary of activity under our share incentive plans for the year ended March 31, 2019 is shown below: Nonvested Share Awards Outstanding Weighted Nonvested share awards outstanding at December 31, 2018 390,681 $ 79.82 Granted 179,632 98.58 Vested (234,971 ) 80.30 Forfeited (9,341 ) 83.20 Total nonvested share awards outstanding at March 31, 2019 326,001 $ 89.71 Options. Stock options other than reload options have a contractual life of ten years and vest over periods up to five years. Expense for stock options is based on grant date fair value and recognized on a straight-line method over the vesting period. There were no options outstanding as of March 31, 2019 or December 31, 2018. Share Awards and Vesting . Share awards for employees vest over periods up to five years and are valued at the market value of the shares on the grant date. In the event the holder of the share awards attains at least age 65, with ten or more years of service ("Retirement Eligibility") before the term in which the awards are scheduled to vest, the value of the share awards is amortized from the date of grant to the individual's Retirement Eligibility date. At March 31, 2019 and 2018 , the weighted average fair value of share awards granted was $98.58 and $82.65 , respectively. The total fair value of shares vested during the three months ended March 31, 2019 and 2018 was approximately $18.9 million and $22.4 million , respectively. At March 31, 2019 , the unamortized value of previously issued unvested share awards was approximately $25.1 million which is expected to be amortized over the next three years. Non-Qualified Deferred Compensation. Balances within temporary equity in our consolidated balance sheets related to fully vested awards and the proportionate share of nonvested awards of participants within our Non-Qualified Deferred Compensation Plan who were permitted to diversify their shares into other equity securities subject to a six-month holding period. In December 2018, the plan was amended and restated and effective January 1, 2019 participants in the plan were no longer able to diversify their common shares; accordingly, the fully vested share awards and the proportionate share of nonvested share awards previously eligible for diversification were reclassified on the effective date from temporary equity into additional paid-in capital in our consolidated balance sheet.</t>
  </si>
  <si>
    <t>Net Change In Operating Accounts</t>
  </si>
  <si>
    <t>Increase (Decrease) in Operating Capital [Abstract]</t>
  </si>
  <si>
    <t>Net Change in Operating Accounts</t>
  </si>
  <si>
    <t>12. Net Change in Operating Accounts The effect of changes in the operating and other accounts on cash flows from operating activities is as follows: Three Months Ended (in thousands) 2019 2018 Change in assets: Other assets, net $ (2,280 ) $ 2,236 Change in liabilities: Accounts payable and accrued expenses (6,730 ) (9,836 ) Accrued real estate taxes (23,528 ) (22,464 ) Other liabilities 343 1,600 Other 819 700 Change in operating accounts and other $ (31,376 ) $ (27,764 )</t>
  </si>
  <si>
    <t>Commitments and Contingencies</t>
  </si>
  <si>
    <t>Commitments and Contingencies Disclosure [Abstract]</t>
  </si>
  <si>
    <t>13. Commitments and Contingencies Construction Contracts . As of March 31, 2019 , we estimate the total additional cost to complete the five consolidated projects currently under construction to be approximately $364.0 million . We expect to fund this amount through a combination of one or more of the following: cash flows generated from operations, draws on our unsecured credit facility, the use of debt and equity offerings under our automatic shelf registration statement, proceeds from property dispositions, equity issued from our 2017 ATM program, other unsecured borrowings or secured mortgages. Other Commitments and Contingencies .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March 31, 2019 , we had approximately $0.8 million in earnest money deposits of which $0.4 million was non-refundable for potential acquisitions of land in our condensed consolidated balance sheets. Of this $0.8 million in earnest money, $0.3 million was related to the acquisition of land in Charlotte, North Carolina which was completed in April 2019. Lease Commitments . At March 31, 2019 , we had long-term leases primarily related to office facilities. Rental expense, per ASC 842 is inclusive of lease payments and variable lease expenses, totaled approximately $1.1 million for the three months ended March 31, 2019 . Rental expense, per ASC 840, was approximately $1.0 million for the three months ended March 31, 2018 . The following is a summary of maturities of lease liabilities as of March 31, 2019: (in millions) Year ended December 31, Operating Leases Remainder of 2019 $ 2.4 2020 3.4 2021 3.2 2022 2.8 2023 2.7 Thereafter 4.9 Less: discount for time value (2.6 ) Lease liability as of March 31, 2019 $ 16.8 Pursuant to ASC 840, the minimum annual rental commitments as of December 31, 2018 for the years ending December 31, 2019 through 2023 are approximately $2.9 million , $3.0 million , $3.1 million , $2.7 million and $2.6 million , respectively, and approximately $4.5 million in the aggregate thereafter. Investments in Joint Ventures .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t>
  </si>
  <si>
    <t>Income Taxes</t>
  </si>
  <si>
    <t>Income Tax Disclosure [Abstract]</t>
  </si>
  <si>
    <t>14.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 addition, we may not be able to requalify as a REIT for the four subsequent taxable years. Historically, we have incurred only state and local income, franchise, and excise taxes. Taxable income from non-REIT activities managed through taxable REIT subsidiaries is subject to applicable federal, state, and local income taxes. Our consolidated operating partnerships are flow-through entities and are not subject to federal income taxes at the entity level. We have recorded income, franchise, and excise taxes in the condensed consolidated statements of income and comprehensive income for the three months ended March 31, 2019 and 2018 as income tax expense. Income taxes for the three months ended March 31, 2019 primarily related to state income tax and federal taxes on certain of our taxable REIT subsidiaries. We have no significant temporary or permanent differences or tax credits associated with our taxable REIT subsidiaries. We believe we have no uncertain tax positions or unrecognized tax benefits requiring disclosure as of and for the three months ended March 31, 2019 .</t>
  </si>
  <si>
    <t>Fair Value Measurements</t>
  </si>
  <si>
    <t>Fair Value Disclosures [Abstract]</t>
  </si>
  <si>
    <t>15. Fair Value Measurements Recurring Fair Value Measurements. The following table presents information about our financial instruments measured at fair value on a recurring basis as of March 31, 2019 and December 31, 2018 using the inputs and fair value hierarchy discussed in Note 2, "Summary of Significant Accounting Policies and Recent Accounting Pronouncements": Financial Instruments Measured at Fair Value on a Recurring Basis March 31, 2019 December 31, 2018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38.0 $ — $ — $ 138.0 $ 144.7 $ — $ — $ 144.7 Other Liabilities Derivative financial instruments - forward interest rate swaps (2) $ — $ 13.4 $ — $ 13.4 $ — 7.4 $ — $ 7.4 (1) Approximately $19.0 million and $12.7 million of participant cash was withdrawn from our deferred compensation plan investments during the three months ended March 31, 2019 and the year ended December 31, 2018 , respectively. Approximately $40.3 million of participant restricted share units in the compensation plan were diversified into deferred compensation plan investments during the year ended December 31, 2018 . (2) Derivative assets are included within other assets, net and derivative liabilities, which includes accrued interest, are included within other liabilities and accounts payable and accrued expenses, respectively, in our condensed consolidated balance sheets Non-Recurring Fair Value Disclosures. The nonrecurring fair value disclosure inputs under the fair value hierarchy are discussed in Note 2, "Summary of Significant Accounting Policies and Recent Accounting Pronouncements." We completed one asset acquisition of an operating property during the three months ended March 31, 2019 . We recorded the real estate assets and identifiable net below market and in-place leases at their relative fair values based upon methods similar to those used by independent appraisers of income producing properties. The fair value measurements associated with the valuation of these acquired assets represent Level 3 measurements within the fair value hierarchy. See Note 7, "Acquisitions," for a further discussion about this acquisition. Financial Instrument Fair Value Disclosures. The following table presents the carrying and estimated fair values of our notes payable at March 31, 2019 and December 31, 2018 , in accordance with the policies discussed in Note 2, "Summary of Significant Accounting Policies and Recent Accounting Pronouncements." March 31, 2019 December 31, 2018 (in millions) Carrying Value Estimated Fair Value Carrying Value Estimated Fair Value Fixed rate notes payable $ 1,783.2 $ 1,852.1 $ 2,222.0 $ 2,265.4 Floating rate notes payable (1) 341.6 341.1 99.6 99.4 (1) Includes balance outstanding under our unsecured credit facility at March 31, 2019 .</t>
  </si>
  <si>
    <t>Summary of Significant Accounting Policies and Recent Accounting Pronouncements (Policies)</t>
  </si>
  <si>
    <t>Principles of Consolidation</t>
  </si>
  <si>
    <t xml:space="preserve">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March 31, 2019 , two of our consolidated operating partnerships are VIEs. We are considered the primary beneficiary of both consolidated operating partnerships and therefore consolidate these operating partnerships. As of March 31, 2019 , we held 92% and 95% of the outstanding common limited partnership units and the sole 1% general partnership interest in each of these consolidated operating partnerships. </t>
  </si>
  <si>
    <t>Interim Financial Reporting</t>
  </si>
  <si>
    <t xml:space="preserve">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8 Annual Report on Form 10-K. </t>
  </si>
  <si>
    <t>Acquisitions of Real Estate</t>
  </si>
  <si>
    <t>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We generally believe acquisitions of operating properties are asset acquisitions, which include the capitalization of transaction costs.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During each of the three months ended March 31, 2019 and 2018 , we recognized amortization expense related to in-place leases of approximately $1.9 million . During each of the three months ended March 31, 2019 and 2018, the weighted average amortization periods for in-place leases were approximately seven months .</t>
  </si>
  <si>
    <t>Asset Impairment</t>
  </si>
  <si>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three months ended March 31, 2019 or 2018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in our consolidated financial position and results of operations.</t>
  </si>
  <si>
    <t>Cost Capitalization</t>
  </si>
  <si>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Capitalized interest was approximately $2.7 million and $3.7 million for the three months ended March 31, 2019 and 2018 , respectively. Capitalized real estate taxes were approximately $1.3 million and $0.8 million for the three months ended March 31, 2019 and 2018 , respectively.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substantially completed, the total capitalized development cost of each apartment home is transferred from properties under development including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si>
  <si>
    <t>Derivatives Financial Instruments</t>
  </si>
  <si>
    <t>Derivative Financial Instruments. Derivative financial instruments are recorded in the condensed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t>
  </si>
  <si>
    <t>Fair Value</t>
  </si>
  <si>
    <t>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densed consolidated balance sheets. The inputs associated with the valuation of our recurring deferred compensation plan investments are included in Level 1 of the fair value hierarchy.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March 31, 2019 and December 31, 2018 ,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si>
  <si>
    <t>Notes Receivable</t>
  </si>
  <si>
    <t>Note Receivable. We have one note receivable included in other assets, net, in our condensed consolidated balance sheets, relating to a real estate secured loan made to an unaffiliated third party. This note receivable matures on October 1, 2025. At both March 31, 2019 and December 31, 2018 , the outstanding note receivable principal balance was approximately $9.3 million . The weighted average interest rate was approximately 7.0% and 4.0% for the three months ended March 31, 2019 and 2018, respectively. Interest is recognized over the life of the note and included in interest and other income in our condensed consolidated statements of income and comprehensive income. We consider a note receivable to be impaired if it is probable we will not collect all contractually due principal and interest and do not accrue interest when a note is considered impaired and an allowance is recorded for any principal and previously accrued interest which is not believed to be collectible.</t>
  </si>
  <si>
    <t>Recent Accounting Pronouncements</t>
  </si>
  <si>
    <t>Recent Accounting Pronouncements. In August 2018, the Financial Accounting Standards Board ("FASB") issued ASU 2018-15, "Intangibles—Goodwill and Other— Internal-Use Software (Subtopic 350-40): Customer’s Accounting for Implementation Costs Incurred in a Cloud Computing Arrangement That Is a Service Contract." ASU 2018-15 clarifies certain implementation costs relating to a cloud computing arrangement which is considered to be a service contract should be capitalized as if the arrangement was an internal-use software project. ASU 2018-15 is effective for interim and annual periods beginning after December 15, 2019, and early adoption is permitted. This standard may be applied using the prospective transition method which is applicable to service contracts entered, renewed, or materially modified after the effective date or the retrospective transition method which allows us to recognize a cumulative effect adjustment to the opening balance of retained earnings, if any, as of the adoption date. We anticipate adopting ASU 2018-15 as of January 1, 2020, using the retrospective transition method and we do not expect our adoption to have a material impact in our consolidated financial statements. In August 2018, FASB issued ASU 2018-13 " Fair Value Measurement (Topic 820): Disclosure Framework-Changes to the Disclosure Requirements for Fair Value Measurement. " ASU 2018-13 removes, modifies, and adds certain fair value disclosure requirements including (i) the removal of disclosures regarding amounts, reasons, and timing for transfers between Levels 1 and 2 as well as descriptions of valuation processes used for Level 3 measurements of the fair value hierarchy; (ii) modified disclosures for the timing of liquidation of investee assets; (iii) clarifies the narrative description of the measurement uncertainty of Level 3 fair value measurements at the reporting date does not need to include sensitivity of future changes; (iv) add disclosures related to changes in unrealized gains and losses in other comprehensive income for recurring Level 3 fair value measurements to also be included in the statement of comprehensive income; and (v) add disclosures for the range and weighted average of significant unobservable inputs. ASU 2018-13 is effective January 1, 2020 for the additional disclosures and early adoption of the removal and amended disclosures is allowed. We expect to adopt ASU 2018-13 as of January 1, 2020 and do not expect the adoption to have a material impact. In February 2016, the FASB issued ASU 2016-02, "Leases." ASU 2016-02 and its related amendments codify Accounting Standard Codification ("ASC") 842 and provides new guidance for accounting for leases. We adopted ASC 842 as of January 1, 2019 using the transition practical expedient which allows us to recognize a cumulative-effect adjustment to the opening balance of retained earnings as of the adoption date and to initially apply the new lease standard to leases which existed as of January 1, 2019. Upon our adoption of ASC 842, as a lessee we recorded a right-of-use asset and a corresponding liability in our condensed consolidated balance sheet, as a lessor we now present combined lease and non-lease components as a single component in our condensed consolidated statement of income and comprehensive income, and this ASU did not have an impact on the opening balance of retained earnings as of the adoption date. In addition to the transition practical expedient, we elected other practical expedients during our adoption of the new lease standard. For both lessor and lessee contracts, we elected the practical expedient package to not reassess: (i) whether any expired or existing contract is a lease or contains a lease, (ii) the lease classification of any expired or existing leases, and (iii) the accounting for initial direct costs for any existing leases. As a lessor, we also elected practical expedients to: • not separate the lease and non-lease components by class of underlying assets and account for the combined components as a single component under certain conditions, and • exclude from lease revenues the sales taxes collected from lessees and certain lessor costs paid directly by the lessee (as of the date of adoption, we did not have material sales tax collected from customers or lessor costs paid by customers). As a lessee, we also elected the practical expedients to: • use hindsight to determine lease terms and impairment of the right-of-use assets for existing lease contracts, • not separate lease and non-lease components by class of underlying asset when certain conditions are met which is consistent with our current accounting, and • not recognize short-term lease contracts with a duration of 12 months or less (short-term leases) in our condensed consolidated balance sheet. We earn income from the leasing of our owned real estate properties which is considered our only lessor underlying asset class. Substantially all of our real estate lessor commitments will continue to be accounted for as operating leases and the new leasing standard did not have a material impact on our property revenues. As a lessee, we enter into lease contracts to facilitate the operations and needs of our business and our operating leases primarily consist of our office facility leases which are considered our only lessee underlying asset class. Our lessee operating lease commitments are subject to this standard and recognized as operating lease liabilities and right-of-use assets upon adoption. See Note 3, "Revenues" as it relates to our lessor leases and Note 4, "Leases" as it relates to our lessee leases for additional disclosures required by ASC 842.</t>
  </si>
  <si>
    <t>Summary of Significant Accounting Policies and Recent Accounting Pronouncements (Tables)</t>
  </si>
  <si>
    <t>Expected useful lives of depreciable property</t>
  </si>
  <si>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si>
  <si>
    <t>Revenues Revenues (Tables)</t>
  </si>
  <si>
    <t>Scheduled Property Revenue from Leases</t>
  </si>
  <si>
    <t>We anticipate property revenue from our existing leases as follows: (in millions) Year ended December 31, Operating Leases Remainder of 2019 $ 537.5 2020 96.8 2021 5.9 2022 4.5 2023 3.8 Thereafter 30.9 Total $ 679.4</t>
  </si>
  <si>
    <t>Leases Leases (Tables)</t>
  </si>
  <si>
    <t>Summary of Operating Leases</t>
  </si>
  <si>
    <t>The following is a summary of our operating lease related information: ($ in millions) As of Balance sheet Classification March 31, 2019 Right-of-use assets, net Other assets, net $ 12.1 Operating lease liabilities Other liabilities $ 16.8 ($ in millions) Statement of income Classification For the three months ended March 31, 2019 Rent expense related to operating lease liabilities General and administrative expenses and property management expenses $ 0.7 Variable lease expense General and administrative expenses and property management expenses $ 0.4 Statement of cash flows Cash flows from operating leases Net cash from operating activities $ 0.8 Supplemental lease information Weighted average remaining lease term (years) 6.0 Weighted average discount rate - operating leases (1) 4.9 % (1) We used a secured incremental borrowing rate, as defined by ASC 842 based on an estimated secured rate with applicable adjustments, as most of our lease contracts do not provide a readily determinable implicit rate.</t>
  </si>
  <si>
    <t>Per Share Data (Tables)</t>
  </si>
  <si>
    <t>Calculation Of Basic And Diluted Earnings Per Share</t>
  </si>
  <si>
    <t>The following table presents information necessary to calculate basic and diluted earnings per share for the periods indicated: Three Months Ended (in thousands, except per share amounts) 2019 2018 Earnings per common share calculation – basic Income from continuing operations attributable to common shareholders $ 38,613 $ 39,395 Amount allocated to participating securities (84 ) (265 ) Net income attributable to common shareholders – basic $ 38,529 $ 39,130 Total earnings per common share – basic $ 0.40 $ 0.41 Weighted average number of common shares outstanding – basic 96,892 95,067 Three Months Ended (in thousands, except per share amounts) 2019 2018 Earnings per common share calculation – diluted Income from continuing operations attributable to common shareholders, net of amount allocated to participating securities $ 38,529 $ 39,130 Income allocated to common units from continuing operations — 297 Net income attributable to common shareholders – diluted $ 38,529 $ 39,427 Total earnings per common share – diluted $ 0.40 $ 0.41 Weighted average number of common shares outstanding – basic 96,892 95,067 Incremental shares issuable from assumed conversion of: Common share options and share awards granted 149 174 Common units — 805 Weighted average number of common shares outstanding – diluted 97,041 96,046</t>
  </si>
  <si>
    <t>Investments in Joint Ventures (Tables)</t>
  </si>
  <si>
    <t>Aggregate Balance Sheet And Statement Of Income Data For Unconsolidated Joint Ventures</t>
  </si>
  <si>
    <t>The following table summarizes the combined balance sheets and statements of income data for the Funds as of and for the periods presented: (in millions) March 31, 2019 December 31, 2018 Total assets $ 683.1 $ 695.2 Total third-party debt 510.5 510.7 Total equity 157.3 158.4 Three Months Ended (in millions) 2019 2018 Total revenues $ 32.4 $ 31.1 Net income $ 4.0 $ 3.7 Equity in income (1) $ 1.9 $ 1.8 (1) Equity in income excludes our ownership interest of fee income from various services provided by us to the Funds.</t>
  </si>
  <si>
    <t>Notes Payable (Tables)</t>
  </si>
  <si>
    <t>Summary Of Indebtedness</t>
  </si>
  <si>
    <t>The following is a summary of our indebtedness: (in millions) March 31, December 31, 2018 Commercial banks Term Loan, due 2022 $ 99.6 $ 99.6 Unsecured credit facility 242.0 — $ 341.6 $ 99.6 Senior unsecured notes (1) 4.78% Notes, due 2021 $ 249.2 $ 249.1 3.15% Notes, due 2022 347.4 347.3 5.07% Notes, due 2023 248.1 248.0 4.36% Notes, due 2024 248.8 248.7 3.68% Notes, due 2024 247.7 247.6 3.74% Notes, due 2028 396.3 396.1 $ 1,737.5 $ 1,736.8 Total unsecured notes payable $ 2,079.1 $ 1,836.4 Secured notes (1) 4.38% Conventional Mortgage Loan, due 2045 $ 45.7 $ 45.9 5.19% Conventional Mortgage Notes, due 2019 — 419.9 5.33% Conventional Mortgage Loan, due 2019 — 19.4 Total secured notes payable $ 45.7 $ 485.2 Total notes payable $ 2,124.8 $ 2,321.6 Other floating rate debt included in unsecured notes (3.33%) $ 341.6 $ 99.6 (1) Unamortized debt discounts and debt issuance costs of $13.1 million and $13.9 million are included in senior unsecured and secured notes payable as of March 31, 2019 and December 31, 2018 , respectively.</t>
  </si>
  <si>
    <t>Scheduled Repayments On Outstanding Debt</t>
  </si>
  <si>
    <t>The table below is a summary of the maturity dates of our outstanding debt and principal amortizations, and the weighted average interest rates on such debt, at March 31, 2019 : (in millions) (1) Amount Weighted Average Interest Rate 2019 $ (1.5 ) — % 2020 (1.9 ) — 2021 248.5 4.8 2022 448.8 3.2 2023 249.8 5.1 Thereafter (2) 1,181.1 3.8 Total $ 2,124.8 3.9 % (1) Includes amortization of debt discounts, debt issuance costs, net of scheduled principal payments, and all available extension options.</t>
  </si>
  <si>
    <t>Derivative and Hedging Activities (Tables)</t>
  </si>
  <si>
    <t>Schedule of Derivative Instruments in Statement of Financial Position, Fair Value [Table Text Block]</t>
  </si>
  <si>
    <t>The table below presents the fair value of our derivative financial instruments as well as their classification in the consolidated balance sheets at March 31, 2019 and December 31, 2018: Asset Derivatives Liability Derivatives March 31, 2019 (1) December 31, 2018 March 31, 2019 (1) December 31, 2018 (in millions) Balance Sheet Fair Balance Sheet Fair Balance Sheet Fair Balance Sheet Fair Derivatives designated as hedging instruments Interest Rate Swaps Other Assets $ — Other Assets $ — Other Liabilities $ 13.4 Other Liabilities $ 7.4 (1) Derivatives subject to master netting arrangements are presented on a gross basis in our consolidated balance sheet. There were no derivative contracts in a master netting arrangement as of March 31, 2019 or December 31, 2018.</t>
  </si>
  <si>
    <t>Schedule of Derivative Instruments, Effect on Other Comprehensive Income (Loss) [Table Text Block]</t>
  </si>
  <si>
    <t>The table below presents the effect of our derivative financial instruments in the consolidated statements of income and comprehensive income for the three months ended March 31, 2019 and 2018: (in millions) Unrealized Gain (Loss) Location of Gain Amount of Gain Derivatives in Cash Flow Hedging Relationships 2019 2018 2019 2018 Interest Rate Swaps $ (5.9 ) $ 3.6 Interest expense $ 0.4 N/A</t>
  </si>
  <si>
    <t>Share-based Compensation and Non-Qualified Deferred Compensation Plan (Tables)</t>
  </si>
  <si>
    <t>Summary of Share Incentive Plans</t>
  </si>
  <si>
    <t>A summary of activity under our share incentive plans for the year ended March 31, 2019 is shown below: Nonvested Share Awards Outstanding Weighted Nonvested share awards outstanding at December 31, 2018 390,681 $ 79.82 Granted 179,632 98.58 Vested (234,971 ) 80.30 Forfeited (9,341 ) 83.20 Total nonvested share awards outstanding at March 31, 2019 326,001 $ 89.71</t>
  </si>
  <si>
    <t>Net Change in Operating Accounts (Tables)</t>
  </si>
  <si>
    <t>Effect Of Changes In The Operating And Other Accounts On Cash Flows From Operating Activities</t>
  </si>
  <si>
    <t>The effect of changes in the operating and other accounts on cash flows from operating activities is as follows: Three Months Ended (in thousands) 2019 2018 Change in assets: Other assets, net $ (2,280 ) $ 2,236 Change in liabilities: Accounts payable and accrued expenses (6,730 ) (9,836 ) Accrued real estate taxes (23,528 ) (22,464 ) Other liabilities 343 1,600 Other 819 700 Change in operating accounts and other $ (31,376 ) $ (27,764 )</t>
  </si>
  <si>
    <t>Commitments and Contingencies Commitments and Contingencies (Tables)</t>
  </si>
  <si>
    <t>Commitments and Contingencies [Abstract]</t>
  </si>
  <si>
    <t>Summary of Maturities of Lease Liabilities</t>
  </si>
  <si>
    <t>The following is a summary of maturities of lease liabilities as of March 31, 2019: (in millions) Year ended December 31, Operating Leases Remainder of 2019 $ 2.4 2020 3.4 2021 3.2 2022 2.8 2023 2.7 Thereafter 4.9 Less: discount for time value (2.6 ) Lease liability as of March 31, 2019 $ 16.8</t>
  </si>
  <si>
    <t>Fair Value Measurements (Tables)</t>
  </si>
  <si>
    <t>Financial Assets And Liabilities Measured At Fair Value</t>
  </si>
  <si>
    <t>The following table presents information about our financial instruments measured at fair value on a recurring basis as of March 31, 2019 and December 31, 2018 using the inputs and fair value hierarchy discussed in Note 2, "Summary of Significant Accounting Policies and Recent Accounting Pronouncements": Financial Instruments Measured at Fair Value on a Recurring Basis March 31, 2019 December 31, 2018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38.0 $ — $ — $ 138.0 $ 144.7 $ — $ — $ 144.7 Other Liabilities Derivative financial instruments - forward interest rate swaps (2) $ — $ 13.4 $ — $ 13.4 $ — 7.4 $ — $ 7.4 (1) Approximately $19.0 million and $12.7 million of participant cash was withdrawn from our deferred compensation plan investments during the three months ended March 31, 2019 and the year ended December 31, 2018 , respectively. Approximately $40.3 million of participant restricted share units in the compensation plan were diversified into deferred compensation plan investments during the year ended December 31, 2018 .</t>
  </si>
  <si>
    <t>Fair Value Of Notes Payable</t>
  </si>
  <si>
    <t>The following table presents the carrying and estimated fair values of our notes payable at March 31, 2019 and December 31, 2018 , in accordance with the policies discussed in Note 2, "Summary of Significant Accounting Policies and Recent Accounting Pronouncements." March 31, 2019 December 31, 2018 (in millions) Carrying Value Estimated Fair Value Carrying Value Estimated Fair Value Fixed rate notes payable $ 1,783.2 $ 1,852.1 $ 2,222.0 $ 2,265.4 Floating rate notes payable (1) 341.6 341.1 99.6 99.4 (1) Includes balance outstanding under our unsecured credit facility at March 31, 2019 .</t>
  </si>
  <si>
    <t>Description of Business (Details)</t>
  </si>
  <si>
    <t>Business Acquisition [Line Items]</t>
  </si>
  <si>
    <t>Number of multifamily properties owned, operated, or under development</t>
  </si>
  <si>
    <t>Total number of apartment homes in multifamily properties</t>
  </si>
  <si>
    <t>Number of multifamily properties under development</t>
  </si>
  <si>
    <t>Total Number of apartment homes in multifamily properties upon completion of development</t>
  </si>
  <si>
    <t>Summary of Significant Accounting Policies and Recent Accounting Pronouncements (Narrative) (Details) - USD ($) $ in Millions</t>
  </si>
  <si>
    <t>New Accounting Pronouncements or Change in Accounting Principle [Line Items]</t>
  </si>
  <si>
    <t>Amortization of Intangible Assets</t>
  </si>
  <si>
    <t>Capitalized interest</t>
  </si>
  <si>
    <t>Capitalized real estate taxes</t>
  </si>
  <si>
    <t>Outstanding notes receivable</t>
  </si>
  <si>
    <t>Weighted average interest rate on outstanding notes receivable</t>
  </si>
  <si>
    <t>7.00%</t>
  </si>
  <si>
    <t>4.00%</t>
  </si>
  <si>
    <t>Camden Summit Partnership L P [Member]</t>
  </si>
  <si>
    <t>Outstanding common limited partnership units, ownership interest</t>
  </si>
  <si>
    <t>95.00%</t>
  </si>
  <si>
    <t>General Partner of Consolidated Operating Partnerships, Ownership Interest</t>
  </si>
  <si>
    <t>1.00%</t>
  </si>
  <si>
    <t>Camden Operating L P [Member]</t>
  </si>
  <si>
    <t>92.00%</t>
  </si>
  <si>
    <t>Unsecured Credit Facility [Member]</t>
  </si>
  <si>
    <t>Maximum borrowing capacity under unsecured credit facility</t>
  </si>
  <si>
    <t>Summary of Significant Accounting Policies and Recent Accounting Pronouncements (Expected Useful Lives Of Depreciable Property) (Details)</t>
  </si>
  <si>
    <t>Intangible assets/liabilities (in-place leases and above and below market lease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Revenues (Details)</t>
  </si>
  <si>
    <t>Mar. 31, 2019USD ($)</t>
  </si>
  <si>
    <t>Lessor, Lease, Description [Line Items]</t>
  </si>
  <si>
    <t>Lessor, Operating Lease, Payments to be Received, Next Twelve Months</t>
  </si>
  <si>
    <t>Lessor, Operating Lease, Payments to be Received, in Two Years</t>
  </si>
  <si>
    <t>Lessor, Operating Lease, Payments to be Received, in Three Years</t>
  </si>
  <si>
    <t>Lessor, Operating Lease, Payments to be Received, in Four Years</t>
  </si>
  <si>
    <t>Lessor, Operating Lease, Payments to be Received, in Five Years</t>
  </si>
  <si>
    <t>Lessor, Operating Lease, Payments to be Received, Thereafter</t>
  </si>
  <si>
    <t>Lessor, Operating Lease, Payments to be Received, Total</t>
  </si>
  <si>
    <t>Maximum [Member]</t>
  </si>
  <si>
    <t>Lessor, Operating Lease, Term of Contract</t>
  </si>
  <si>
    <t>15 months</t>
  </si>
  <si>
    <t>Residential Leases [Member] | Minimum [Member]</t>
  </si>
  <si>
    <t>12 months</t>
  </si>
  <si>
    <t>Leases Leases (Details)</t>
  </si>
  <si>
    <t>Operating Leased Assets [Line Items]</t>
  </si>
  <si>
    <t>Rent expense related to operating lease liabilities</t>
  </si>
  <si>
    <t>Operating Lease, Right-of-Use Asset</t>
  </si>
  <si>
    <t>Operating lease liabilities</t>
  </si>
  <si>
    <t>Variable lease expense</t>
  </si>
  <si>
    <t>Cash flows from operating leases</t>
  </si>
  <si>
    <t>Weighted average remaining lease term (years)</t>
  </si>
  <si>
    <t>6 years</t>
  </si>
  <si>
    <t>Weighted average discount rate - operating leases (1)</t>
  </si>
  <si>
    <t>4.90%</t>
  </si>
  <si>
    <t>Per Share Data (Calculation Of Basic And Diluted Earnings Per Share) (Details) - USD ($) $ / shares in Units, shares in Thousands, $ in Thousands</t>
  </si>
  <si>
    <t>Number of common share equivalent securities excluded from the diluted earnings per share calculation</t>
  </si>
  <si>
    <t>Income from continuing operations attributable to common shareholders</t>
  </si>
  <si>
    <t>Amount allocated to participating securities</t>
  </si>
  <si>
    <t>Net income attributable to common shareholders – basic</t>
  </si>
  <si>
    <t>Total earnings per common share – basic</t>
  </si>
  <si>
    <t>Income from continuing operations attributable to common shareholders, net of amount allocated to participating securities</t>
  </si>
  <si>
    <t>Income allocated to common units from continuing operations</t>
  </si>
  <si>
    <t>Net income attributable to common shareholders – diluted</t>
  </si>
  <si>
    <t>Total earnings per common share – diluted</t>
  </si>
  <si>
    <t>Common share options and share awards granted</t>
  </si>
  <si>
    <t>Common units</t>
  </si>
  <si>
    <t>Common Shares (Narrative) (Details) - USD ($) shares in Thousands, $ in Thousands</t>
  </si>
  <si>
    <t>1 Months Ended</t>
  </si>
  <si>
    <t>May 31, 2017</t>
  </si>
  <si>
    <t>May 03, 2019</t>
  </si>
  <si>
    <t>Number of common and preferred stock authorized to issue</t>
  </si>
  <si>
    <t>Preferred shares, authorized</t>
  </si>
  <si>
    <t>Common Stock, Shares, Outstanding</t>
  </si>
  <si>
    <t>Preferred Stock, Shares Outstanding</t>
  </si>
  <si>
    <t>Stock Issued During Period, Shares, New Issues</t>
  </si>
  <si>
    <t>2017 ATM program [Member]</t>
  </si>
  <si>
    <t>Maximum aggregate offering price of common shares</t>
  </si>
  <si>
    <t>2017 ATM program [Member] | Subsequent Event [Member]</t>
  </si>
  <si>
    <t>Maximum aggregate offering price of remaining common shares available for sale</t>
  </si>
  <si>
    <t>April 2007 Repurchase Plan [Member]</t>
  </si>
  <si>
    <t>Treasury stock allowed for repurchase</t>
  </si>
  <si>
    <t>April 2007 Repurchase Plan [Member] | Subsequent Event [Member]</t>
  </si>
  <si>
    <t>Share Repurchase Program, Remaining Authorized Repurchase Amount</t>
  </si>
  <si>
    <t>Acquisitions (Narrative) (Details) $ in Thousands</t>
  </si>
  <si>
    <t>Feb. 15, 2018USD ($)</t>
  </si>
  <si>
    <t>Jan. 11, 2018USD ($)</t>
  </si>
  <si>
    <t>May 03, 2019USD ($)</t>
  </si>
  <si>
    <t>Feb. 28, 2019USD ($)</t>
  </si>
  <si>
    <t>Mar. 31, 2018USD ($)</t>
  </si>
  <si>
    <t>May 01, 2019</t>
  </si>
  <si>
    <t>Apr. 26, 2019USD ($)</t>
  </si>
  <si>
    <t>Apr. 01, 2019a</t>
  </si>
  <si>
    <t>Purchase Price of Operating Properties Acquired</t>
  </si>
  <si>
    <t>Camden Rainey Street [Member] | Subsequent Event [Member]</t>
  </si>
  <si>
    <t>Number of Operating properties Acquired</t>
  </si>
  <si>
    <t>Number of Units in Real Estate Property</t>
  </si>
  <si>
    <t>Camden Old Town Scottsdale [Member]</t>
  </si>
  <si>
    <t>Camden Pier District [Member]</t>
  </si>
  <si>
    <t>Camden North Quarter [Member]</t>
  </si>
  <si>
    <t>Camden Chadbourne Mill [Member] | Subsequent Event [Member]</t>
  </si>
  <si>
    <t>Area of Land | a</t>
  </si>
  <si>
    <t>Payments to Acquire Land</t>
  </si>
  <si>
    <t>Investments in Joint Ventures (Narrative) (Details)</t>
  </si>
  <si>
    <t>Schedule of Equity Method Investments [Line Items]</t>
  </si>
  <si>
    <t>Number of joint ventures accounted for under equity method investments</t>
  </si>
  <si>
    <t>Maximum guaranteed amount of loans utilized for construction and development activities for joint ventures</t>
  </si>
  <si>
    <t>Maximum Investments by Formed Unconsolidated Joint Venture</t>
  </si>
  <si>
    <t>Fees earned for property and asset management, construction, development, and other services to joint ventures</t>
  </si>
  <si>
    <t>Equity method investment ownership percentage</t>
  </si>
  <si>
    <t>31.30%</t>
  </si>
  <si>
    <t>Minimum [Member]</t>
  </si>
  <si>
    <t>20.00%</t>
  </si>
  <si>
    <t>Investments in Joint Ventures (Aggregate Balance Sheet And Statement Of Income Data For Unconsolidated Joint Ventures) (Details) - USD ($) $ in Thousands</t>
  </si>
  <si>
    <t>Investments in Joint Ventures [Abstract]</t>
  </si>
  <si>
    <t>Total third-party debt</t>
  </si>
  <si>
    <t>Total revenues</t>
  </si>
  <si>
    <t>Equity in income (1)</t>
  </si>
  <si>
    <t>Notes Payable (Summary Of Indebtedness) (Details) - USD ($) $ in Thousands</t>
  </si>
  <si>
    <t>Total notes payable</t>
  </si>
  <si>
    <t>Senior Unsecured Notes [Member]</t>
  </si>
  <si>
    <t>Secured Debt [Member]</t>
  </si>
  <si>
    <t>Term loan, due 2022 [Member] | Commercial Banks [Member]</t>
  </si>
  <si>
    <t>Debt Instrument, Maturity Date</t>
  </si>
  <si>
    <t>Jan. 1,
		2022</t>
  </si>
  <si>
    <t>4.78% Notes Due 2021 [Member] | Senior Unsecured Notes [Member]</t>
  </si>
  <si>
    <t>Jun. 15,
		2021</t>
  </si>
  <si>
    <t>Notes payable, effective interest rate</t>
  </si>
  <si>
    <t>4.78%</t>
  </si>
  <si>
    <t>3.15% Notes Due 2022 [Member] | Senior Unsecured Notes [Member]</t>
  </si>
  <si>
    <t>Dec. 15,
		2022</t>
  </si>
  <si>
    <t>3.15%</t>
  </si>
  <si>
    <t>5.07% Notes Due 2023 [Member] | Senior Unsecured Notes [Member]</t>
  </si>
  <si>
    <t>Jun. 15,
		2023</t>
  </si>
  <si>
    <t>5.07%</t>
  </si>
  <si>
    <t>4.36% Notes Due 2024 [Member] | Senior Unsecured Notes [Member]</t>
  </si>
  <si>
    <t>Jan. 15,
		2024</t>
  </si>
  <si>
    <t>4.36%</t>
  </si>
  <si>
    <t>3.68% Notes Due 2024 [Member] | Senior Unsecured Notes [Member]</t>
  </si>
  <si>
    <t>Sep. 15,
		2024</t>
  </si>
  <si>
    <t>3.68%</t>
  </si>
  <si>
    <t>3.74% Notes Due 2028 [Member] | Senior Unsecured Notes [Member]</t>
  </si>
  <si>
    <t>Oct. 15,
		2028</t>
  </si>
  <si>
    <t>3.74%</t>
  </si>
  <si>
    <t>4.38% Conventional Mortgage Notes, due 2045 [Member] | Secured Debt [Member]</t>
  </si>
  <si>
    <t>Sep. 1,
		2045</t>
  </si>
  <si>
    <t>4.38%</t>
  </si>
  <si>
    <t>5.19% Conventional Mortgage Notes, due 2019 [Member] | Secured Debt [Member]</t>
  </si>
  <si>
    <t>May 1,
		2019</t>
  </si>
  <si>
    <t>0.00%</t>
  </si>
  <si>
    <t>5.19%</t>
  </si>
  <si>
    <t>5.33% Conventional Mortgage Notes Due 2019 [Member] | Secured Debt [Member]</t>
  </si>
  <si>
    <t>Jun. 1,
		2019</t>
  </si>
  <si>
    <t>5.33%</t>
  </si>
  <si>
    <t>Unsecured 3.33% Floating Rate Debt [Member] | Commercial Banks [Member]</t>
  </si>
  <si>
    <t>3.33%</t>
  </si>
  <si>
    <t>Short-term Debt [Member]</t>
  </si>
  <si>
    <t>Other Short-term Borrowings</t>
  </si>
  <si>
    <t>Short-term Debt [Member] | Commercial Banks [Member]</t>
  </si>
  <si>
    <t>Unsecured Credit Facility [Member] | Commercial Banks [Member]</t>
  </si>
  <si>
    <t>Unamortized debt discounts and debt issuance costs of $13.1 million and $13.9 million are included in senior unsecured and secured notes payable as of March 31, 2019 and December 31, 2018, respectively.</t>
  </si>
  <si>
    <t>Notes Payable (Narrative) (Details) $ in Thousands</t>
  </si>
  <si>
    <t>12 Months Ended</t>
  </si>
  <si>
    <t>May 31, 2018</t>
  </si>
  <si>
    <t>Mar. 31, 2019USD ($)yr</t>
  </si>
  <si>
    <t>Dec. 31, 2018USD ($)</t>
  </si>
  <si>
    <t>May 12, 2018USD ($)</t>
  </si>
  <si>
    <t>Unamortized debt discounts and debt issuance costs</t>
  </si>
  <si>
    <t>Unsecured Debt</t>
  </si>
  <si>
    <t>Available amount under unsecured credit facility</t>
  </si>
  <si>
    <t>Weighted Average Interest Rate</t>
  </si>
  <si>
    <t>3.90%</t>
  </si>
  <si>
    <t>Weighted average maturity of indebtedness (including unsecured line of credit) (in years) | yr</t>
  </si>
  <si>
    <t>Letter Of Credit [Member]</t>
  </si>
  <si>
    <t>Maximum Ability to Issue Letters of Credit Under Unsecured Credit Facility</t>
  </si>
  <si>
    <t>Outstanding balance under credit facility</t>
  </si>
  <si>
    <t>Debt Instrument, Basis Spread on Variable Rate</t>
  </si>
  <si>
    <t>0.95%</t>
  </si>
  <si>
    <t>Commercial Banks [Member] | Unsecured Credit Facility [Member]</t>
  </si>
  <si>
    <t>Commercial Banks [Member] | Short-term Debt [Member]</t>
  </si>
  <si>
    <t>Unsecured Credit Facility, Current Borrowing Capacity</t>
  </si>
  <si>
    <t>Unsecured Credit Facility, Expiration Date</t>
  </si>
  <si>
    <t>Mar. 8,
		2023</t>
  </si>
  <si>
    <t>Aug. 7,
		2019</t>
  </si>
  <si>
    <t>Maximum term of bid rate loans (days)</t>
  </si>
  <si>
    <t>180</t>
  </si>
  <si>
    <t>Lesser of amount stated or the amount available under the unsecured credit facility</t>
  </si>
  <si>
    <t>Floating rate notes payable [Member]</t>
  </si>
  <si>
    <t>3.30%</t>
  </si>
  <si>
    <t>2.20%</t>
  </si>
  <si>
    <t>Secured Notes Fixed Rate Debt due 2019 [Member] | Secured Debt [Member]</t>
  </si>
  <si>
    <t>Repayments of Secured Debt</t>
  </si>
  <si>
    <t>Notes Payable (Scheduled Repayments On Outstanding Debt) (Details) $ in Millions</t>
  </si>
  <si>
    <t>2018</t>
  </si>
  <si>
    <t>2020</t>
  </si>
  <si>
    <t>2021</t>
  </si>
  <si>
    <t>2022</t>
  </si>
  <si>
    <t>Thereafter (2)</t>
  </si>
  <si>
    <t>[1],[2]</t>
  </si>
  <si>
    <t>Maturities Due In 2019 [Member]</t>
  </si>
  <si>
    <t>Maturities Due In 2020 [Member]</t>
  </si>
  <si>
    <t>Maturities due in 2021 [Member]</t>
  </si>
  <si>
    <t>4.80%</t>
  </si>
  <si>
    <t>Maturities due in 2022 [Member]</t>
  </si>
  <si>
    <t>3.20%</t>
  </si>
  <si>
    <t>Maturities due in 2023 [Member]</t>
  </si>
  <si>
    <t>5.10%</t>
  </si>
  <si>
    <t>Maturities Due Thereafter [Member]</t>
  </si>
  <si>
    <t>3.80%</t>
  </si>
  <si>
    <t>Includes amortization of debt discounts, debt issuance costs, net of scheduled principal payments, and all available extension options.</t>
  </si>
  <si>
    <t>[2]</t>
  </si>
  <si>
    <t>Includes $242.0 million outstanding on our unsecured credit facility.</t>
  </si>
  <si>
    <t>Derivative and Hedging Activities (Details) $ in Thousands</t>
  </si>
  <si>
    <t>Derivative Instruments, Gain (Loss) [Line Items]</t>
  </si>
  <si>
    <t>Unrealized Gain (Loss) on Derivatives</t>
  </si>
  <si>
    <t>Interest Rate Cash Flow Hedge Gain (Loss) to be Reclassified During Next 12 Months, Net</t>
  </si>
  <si>
    <t>Unrealized Gain on cash flow hedging activities</t>
  </si>
  <si>
    <t>Interest Rate Derivative Liabilities, at Fair Value</t>
  </si>
  <si>
    <t>Derivative Instruments, Gain (Loss) Reclassified from Accumulated OCI into Income, Effective Portion, Net</t>
  </si>
  <si>
    <t>Interest Rate Swap [Member]</t>
  </si>
  <si>
    <t>Interest Rate Derivative Assets, at Fair Value</t>
  </si>
  <si>
    <t>Interest Rate Swap [Member] | Designated as Hedging Instrument [Member] | Cash Flow Hedging [Member]</t>
  </si>
  <si>
    <t>Derivative, Notional Amount</t>
  </si>
  <si>
    <t>Number of Interest Rate Derivatives Held</t>
  </si>
  <si>
    <t>Share-based Compensation and Non-Qualified Deferred Compensation Plan (Narrative) (Details) $ / shares in Units, $ in Thousands</t>
  </si>
  <si>
    <t>Mar. 31, 2019USD ($)shares$ / shares</t>
  </si>
  <si>
    <t>Mar. 31, 2018USD ($)$ / shares</t>
  </si>
  <si>
    <t>May 17, 2018shares</t>
  </si>
  <si>
    <t>Share-based Compensation Arrangement by Share-based Payment Award, Equity Instruments Other than Options, Grants in Period, Weighted Average Grant Date Fair Value | $ / shares</t>
  </si>
  <si>
    <t>Total compensation cost for option and share awards | $</t>
  </si>
  <si>
    <t>Total capitalized compensation cost for option and share awards | $</t>
  </si>
  <si>
    <t>Share Awards and Vesting [Member]</t>
  </si>
  <si>
    <t>Total unrecognized compensation cost which is expected to be amortized | $</t>
  </si>
  <si>
    <t>Expected amortized period of unrecognized compensation expected to be recognized for share-based compensation plans</t>
  </si>
  <si>
    <t>Fair value of shares vested | $</t>
  </si>
  <si>
    <t>Maximum [Member] | Share Awards and Vesting [Member]</t>
  </si>
  <si>
    <t>Vesting period, years</t>
  </si>
  <si>
    <t>Two Thousand Eighteen Share Incentive Plan [Member]</t>
  </si>
  <si>
    <t>Total common shares available | shares</t>
  </si>
  <si>
    <t>Common shares To Full Value Award Conversion Ratio</t>
  </si>
  <si>
    <t>Value Of Option Right Or Other Award In The Fungible Unit Conversion | shares</t>
  </si>
  <si>
    <t>Full Value award in the common share conversion ratio | shares</t>
  </si>
  <si>
    <t>Common shares which could be granted pursuant to full value awards | shares</t>
  </si>
  <si>
    <t>Share-based Compensation and Non-Qualified Deferred Compensation Plan (Summary Of Share Incentive Plans) (Details) - $ / shares</t>
  </si>
  <si>
    <t>Share-based Compensation Arrangement by Share-based Payment Award, Equity Instruments Other than Options, Nonvested [Roll Forward]</t>
  </si>
  <si>
    <t>Nonvested share awards outstanding at December 31, 2018, Share Awards Outstanding</t>
  </si>
  <si>
    <t>Granted, Share Awards Outstanding</t>
  </si>
  <si>
    <t>Exercised/Vested, Share Awards Outstanding</t>
  </si>
  <si>
    <t>Forfeited, Share Awards Outstanding</t>
  </si>
  <si>
    <t>Nonvested share awards outstanding at March 31, 2019, Share Awards Outstanding</t>
  </si>
  <si>
    <t>Nonvested share awards outstanding at December 31, 2018, Weighted Average Exercise/Grant Price</t>
  </si>
  <si>
    <t>Granted, Weighted Average Exercise/Grant Price</t>
  </si>
  <si>
    <t>Exercised/Vested, Weighted Average Exercise/Grant Price</t>
  </si>
  <si>
    <t>Forfeited, Weighted Average Exercise/Grant Price</t>
  </si>
  <si>
    <t>Nonvested share awards outstanding at March 31, 2019, Weighted Average Exercise/Grant Price</t>
  </si>
  <si>
    <t>Net Change in Operating Accounts (Effect Of Changes In The Operating Accounts On Cash Flows From Operating Activities) (Details) - USD ($) $ in Thousands</t>
  </si>
  <si>
    <t>Change in operating accounts and other</t>
  </si>
  <si>
    <t>Commitments and Contingencie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umber of consolidated projects under construction</t>
  </si>
  <si>
    <t>Anticipated expenditures relating to completion of construction type contracts</t>
  </si>
  <si>
    <t>Earnest Money Deposits</t>
  </si>
  <si>
    <t>Increase (Decrease) in Earnest Money Deposits Outstanding</t>
  </si>
  <si>
    <t>Operating Lease, Expense</t>
  </si>
  <si>
    <t>Rental expense</t>
  </si>
  <si>
    <t>Minimum Rental Commitments, Remainder of 2019</t>
  </si>
  <si>
    <t>Minimum Rental Commitments, 2020</t>
  </si>
  <si>
    <t>Minimum Rental Commitments, 2021</t>
  </si>
  <si>
    <t>Minimum Rental Commitments, 2022</t>
  </si>
  <si>
    <t>Minimum Rental Commitments, 2023</t>
  </si>
  <si>
    <t>Minimum Rental Commitments, Thereafter</t>
  </si>
  <si>
    <t>Less: interest</t>
  </si>
  <si>
    <t>Maximum [Member] | Partnership Interest [Member]</t>
  </si>
  <si>
    <t>Less than joint venture economic interest noted</t>
  </si>
  <si>
    <t>100.00%</t>
  </si>
  <si>
    <t>Subsequent Event [Member]</t>
  </si>
  <si>
    <t>Income Taxes (Details) $ in Millions</t>
  </si>
  <si>
    <t>Annual dividends distribution percentage to shareholders to qualify as a REIT</t>
  </si>
  <si>
    <t>90.00%</t>
  </si>
  <si>
    <t>Significant temporary differences or tax credits associated with our taxable REIT subsidiaries</t>
  </si>
  <si>
    <t>Uncertain tax positions or unrecognized tax benefits</t>
  </si>
  <si>
    <t>Fair Value Measurements (Financial Assets And Liabilities Measured At Fair Value) (Details) - USD ($) $ in Thousands</t>
  </si>
  <si>
    <t>Deferred compensation plan investments (1)</t>
  </si>
  <si>
    <t>Participant Withdrawals From Deferred Compensation Plan Investments</t>
  </si>
  <si>
    <t>Diversification of share awards within deferred compensation plan</t>
  </si>
  <si>
    <t>Level 1 [Member]</t>
  </si>
  <si>
    <t>Level 2 [Member]</t>
  </si>
  <si>
    <t>Level 3 [Member]</t>
  </si>
  <si>
    <t>Interest Rate Swap [Member] | Level 2 [Member]</t>
  </si>
  <si>
    <t>Approximately $19.0 million and $12.7 million of participant cash was withdrawn from our deferred compensation plan investments during the three months ended March 31, 2019 and the year ended December 31, 2018, respectively. Approximately $40.3 million of participant restricted share units in the compensation plan were diversified into deferred compensation plan investments during the year ended December 31, 2018.</t>
  </si>
  <si>
    <t>Fair Value Measurements (Fair Value Of Notes Payable) (Details) - USD ($) $ in Millions</t>
  </si>
  <si>
    <t>Carrying Value</t>
  </si>
  <si>
    <t>Fixed rate notes payable</t>
  </si>
  <si>
    <t>Estimated Fair Value</t>
  </si>
  <si>
    <t>Floating rate notes payable (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96679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27485</v>
      </c>
      <c r="C3" s="6" t="n">
        <v>1098526</v>
      </c>
    </row>
    <row r="4" spans="1:3">
      <c r="A4" s="4" t="s">
        <v>32</v>
      </c>
      <c r="B4" s="5" t="n">
        <v>7057101</v>
      </c>
      <c r="C4" s="5" t="n">
        <v>6935971</v>
      </c>
    </row>
    <row r="5" spans="1:3">
      <c r="A5" s="4" t="s">
        <v>33</v>
      </c>
      <c r="B5" s="5" t="n">
        <v>8184586</v>
      </c>
      <c r="C5" s="5" t="n">
        <v>8034497</v>
      </c>
    </row>
    <row r="6" spans="1:3">
      <c r="A6" s="4" t="s">
        <v>34</v>
      </c>
      <c r="B6" s="5" t="n">
        <v>-2479875</v>
      </c>
      <c r="C6" s="5" t="n">
        <v>-2403149</v>
      </c>
    </row>
    <row r="7" spans="1:3">
      <c r="A7" s="4" t="s">
        <v>35</v>
      </c>
      <c r="B7" s="5" t="n">
        <v>5704711</v>
      </c>
      <c r="C7" s="5" t="n">
        <v>5631348</v>
      </c>
    </row>
    <row r="8" spans="1:3">
      <c r="A8" s="4" t="s">
        <v>36</v>
      </c>
      <c r="B8" s="5" t="n">
        <v>307981</v>
      </c>
      <c r="C8" s="5" t="n">
        <v>293978</v>
      </c>
    </row>
    <row r="9" spans="1:3">
      <c r="A9" s="4" t="s">
        <v>37</v>
      </c>
      <c r="B9" s="5" t="n">
        <v>21955</v>
      </c>
      <c r="C9" s="5" t="n">
        <v>22283</v>
      </c>
    </row>
    <row r="10" spans="1:3">
      <c r="A10" s="4" t="s">
        <v>38</v>
      </c>
      <c r="B10" s="5" t="n">
        <v>6034647</v>
      </c>
      <c r="C10" s="5" t="n">
        <v>5947609</v>
      </c>
    </row>
    <row r="11" spans="1:3">
      <c r="A11" s="4" t="s">
        <v>39</v>
      </c>
      <c r="B11" s="5" t="n">
        <v>21337</v>
      </c>
      <c r="C11" s="5" t="n">
        <v>22920</v>
      </c>
    </row>
    <row r="12" spans="1:3">
      <c r="A12" s="4" t="s">
        <v>40</v>
      </c>
      <c r="B12" s="5" t="n">
        <v>217663</v>
      </c>
      <c r="C12" s="5" t="n">
        <v>205454</v>
      </c>
    </row>
    <row r="13" spans="1:3">
      <c r="A13" s="4" t="s">
        <v>41</v>
      </c>
      <c r="B13" s="5" t="n">
        <v>6092</v>
      </c>
      <c r="C13" s="5" t="n">
        <v>34378</v>
      </c>
    </row>
    <row r="14" spans="1:3">
      <c r="A14" s="4" t="s">
        <v>42</v>
      </c>
      <c r="B14" s="5" t="n">
        <v>5655</v>
      </c>
      <c r="C14" s="5" t="n">
        <v>9225</v>
      </c>
    </row>
    <row r="15" spans="1:3">
      <c r="A15" s="4" t="s">
        <v>43</v>
      </c>
      <c r="B15" s="5" t="n">
        <v>6285394</v>
      </c>
      <c r="C15" s="5" t="n">
        <v>6219586</v>
      </c>
    </row>
    <row r="16" spans="1:3">
      <c r="A16" s="3" t="s">
        <v>44</v>
      </c>
    </row>
    <row r="17" spans="1:3">
      <c r="A17" s="4" t="s">
        <v>45</v>
      </c>
      <c r="B17" s="5" t="n">
        <v>2079136</v>
      </c>
      <c r="C17" s="5" t="n">
        <v>1836427</v>
      </c>
    </row>
    <row r="18" spans="1:3">
      <c r="A18" s="4" t="s">
        <v>46</v>
      </c>
      <c r="B18" s="5" t="n">
        <v>45683</v>
      </c>
      <c r="C18" s="5" t="n">
        <v>485176</v>
      </c>
    </row>
    <row r="19" spans="1:3">
      <c r="A19" s="4" t="s">
        <v>47</v>
      </c>
      <c r="B19" s="5" t="n">
        <v>126964</v>
      </c>
      <c r="C19" s="5" t="n">
        <v>146866</v>
      </c>
    </row>
    <row r="20" spans="1:3">
      <c r="A20" s="4" t="s">
        <v>48</v>
      </c>
      <c r="B20" s="5" t="n">
        <v>30891</v>
      </c>
      <c r="C20" s="5" t="n">
        <v>54358</v>
      </c>
    </row>
    <row r="21" spans="1:3">
      <c r="A21" s="4" t="s">
        <v>49</v>
      </c>
      <c r="B21" s="5" t="n">
        <v>80771</v>
      </c>
      <c r="C21" s="5" t="n">
        <v>74982</v>
      </c>
    </row>
    <row r="22" spans="1:3">
      <c r="A22" s="4" t="s">
        <v>50</v>
      </c>
      <c r="B22" s="5" t="n">
        <v>195629</v>
      </c>
      <c r="C22" s="5" t="n">
        <v>183999</v>
      </c>
    </row>
    <row r="23" spans="1:3">
      <c r="A23" s="4" t="s">
        <v>51</v>
      </c>
      <c r="B23" s="5" t="n">
        <v>2559074</v>
      </c>
      <c r="C23" s="5" t="n">
        <v>2781808</v>
      </c>
    </row>
    <row r="24" spans="1:3">
      <c r="A24" s="4" t="s">
        <v>52</v>
      </c>
      <c r="B24" s="4" t="s">
        <v>53</v>
      </c>
      <c r="C24" s="4" t="s">
        <v>53</v>
      </c>
    </row>
    <row r="25" spans="1:3">
      <c r="A25" s="4" t="s">
        <v>54</v>
      </c>
      <c r="B25" s="5" t="n">
        <v>0</v>
      </c>
      <c r="C25" s="5" t="n">
        <v>52674</v>
      </c>
    </row>
    <row r="26" spans="1:3">
      <c r="A26" s="3" t="s">
        <v>55</v>
      </c>
    </row>
    <row r="27" spans="1:3">
      <c r="A27" s="4" t="s">
        <v>56</v>
      </c>
      <c r="B27" s="5" t="n">
        <v>1064</v>
      </c>
      <c r="C27" s="5" t="n">
        <v>1031</v>
      </c>
    </row>
    <row r="28" spans="1:3">
      <c r="A28" s="4" t="s">
        <v>57</v>
      </c>
      <c r="B28" s="5" t="n">
        <v>4527659</v>
      </c>
      <c r="C28" s="5" t="n">
        <v>4154763</v>
      </c>
    </row>
    <row r="29" spans="1:3">
      <c r="A29" s="4" t="s">
        <v>58</v>
      </c>
      <c r="B29" s="5" t="n">
        <v>-526856</v>
      </c>
      <c r="C29" s="5" t="n">
        <v>-495496</v>
      </c>
    </row>
    <row r="30" spans="1:3">
      <c r="A30" s="4" t="s">
        <v>59</v>
      </c>
      <c r="B30" s="5" t="n">
        <v>-349655</v>
      </c>
      <c r="C30" s="5" t="n">
        <v>-355804</v>
      </c>
    </row>
    <row r="31" spans="1:3">
      <c r="A31" s="4" t="s">
        <v>60</v>
      </c>
      <c r="B31" s="5" t="n">
        <v>616</v>
      </c>
      <c r="C31" s="5" t="n">
        <v>6929</v>
      </c>
    </row>
    <row r="32" spans="1:3">
      <c r="A32" s="4" t="s">
        <v>61</v>
      </c>
      <c r="B32" s="5" t="n">
        <v>3652828</v>
      </c>
      <c r="C32" s="5" t="n">
        <v>3311423</v>
      </c>
    </row>
    <row r="33" spans="1:3">
      <c r="A33" s="4" t="s">
        <v>62</v>
      </c>
      <c r="B33" s="5" t="n">
        <v>73492</v>
      </c>
      <c r="C33" s="5" t="n">
        <v>73681</v>
      </c>
    </row>
    <row r="34" spans="1:3">
      <c r="A34" s="4" t="s">
        <v>63</v>
      </c>
      <c r="B34" s="5" t="n">
        <v>3726320</v>
      </c>
      <c r="C34" s="5" t="n">
        <v>3385104</v>
      </c>
    </row>
    <row r="35" spans="1:3">
      <c r="A35" s="4" t="s">
        <v>64</v>
      </c>
      <c r="B35" s="6" t="n">
        <v>6285394</v>
      </c>
      <c r="C35" s="6" t="n">
        <v>6219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3" t="s">
        <v>66</v>
      </c>
    </row>
    <row r="3" spans="1:3">
      <c r="A3" s="4" t="s">
        <v>67</v>
      </c>
      <c r="B3" s="7" t="n">
        <v>0.01</v>
      </c>
      <c r="C3" s="7" t="n">
        <v>0.01</v>
      </c>
    </row>
    <row r="4" spans="1:3">
      <c r="A4" s="4" t="s">
        <v>68</v>
      </c>
      <c r="B4" s="5" t="n">
        <v>175000</v>
      </c>
      <c r="C4" s="5" t="n">
        <v>175000</v>
      </c>
    </row>
    <row r="5" spans="1:3">
      <c r="A5" s="4" t="s">
        <v>69</v>
      </c>
      <c r="B5" s="5" t="n">
        <v>108878</v>
      </c>
      <c r="C5" s="5" t="n">
        <v>105503</v>
      </c>
    </row>
    <row r="6" spans="1:3">
      <c r="A6" s="4" t="s">
        <v>70</v>
      </c>
      <c r="B6" s="5" t="n">
        <v>106347</v>
      </c>
      <c r="C6" s="5" t="n">
        <v>103080</v>
      </c>
    </row>
    <row r="7" spans="1:3">
      <c r="A7" s="4" t="s">
        <v>71</v>
      </c>
      <c r="B7" s="5" t="n">
        <v>9671</v>
      </c>
      <c r="C7" s="5" t="n">
        <v>9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v>
      </c>
    </row>
    <row r="2" spans="1:2">
      <c r="A2" s="3" t="s">
        <v>279</v>
      </c>
    </row>
    <row r="3" spans="1:2">
      <c r="A3" s="4" t="s">
        <v>280</v>
      </c>
      <c r="B3" s="5" t="n">
        <v>169</v>
      </c>
    </row>
    <row r="4" spans="1:2">
      <c r="A4" s="4" t="s">
        <v>281</v>
      </c>
      <c r="B4" s="5" t="n">
        <v>57517</v>
      </c>
    </row>
    <row r="5" spans="1:2">
      <c r="A5" s="4" t="s">
        <v>282</v>
      </c>
      <c r="B5" s="5" t="n">
        <v>5</v>
      </c>
    </row>
    <row r="6" spans="1:2">
      <c r="A6" s="4" t="s">
        <v>283</v>
      </c>
      <c r="B6" s="5" t="n">
        <v>15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3</v>
      </c>
    </row>
    <row r="3" spans="1:3">
      <c r="A3" s="3" t="s">
        <v>285</v>
      </c>
    </row>
    <row r="4" spans="1:3">
      <c r="A4" s="4" t="s">
        <v>286</v>
      </c>
      <c r="B4" s="8" t="n">
        <v>1.9</v>
      </c>
      <c r="C4" s="8" t="n">
        <v>1.9</v>
      </c>
    </row>
    <row r="5" spans="1:3">
      <c r="A5" s="4" t="s">
        <v>287</v>
      </c>
      <c r="B5" s="9" t="n">
        <v>2.7</v>
      </c>
      <c r="C5" s="9" t="n">
        <v>3.7</v>
      </c>
    </row>
    <row r="6" spans="1:3">
      <c r="A6" s="4" t="s">
        <v>288</v>
      </c>
      <c r="B6" s="9" t="n">
        <v>1.3</v>
      </c>
      <c r="C6" s="8" t="n">
        <v>0.8</v>
      </c>
    </row>
    <row r="7" spans="1:3">
      <c r="A7" s="4" t="s">
        <v>289</v>
      </c>
      <c r="B7" s="8" t="n">
        <v>9.300000000000001</v>
      </c>
    </row>
    <row r="8" spans="1:3">
      <c r="A8" s="4" t="s">
        <v>290</v>
      </c>
      <c r="B8" s="4" t="s">
        <v>291</v>
      </c>
      <c r="C8" s="4" t="s">
        <v>292</v>
      </c>
    </row>
    <row r="9" spans="1:3">
      <c r="A9" s="4" t="s">
        <v>293</v>
      </c>
    </row>
    <row r="10" spans="1:3">
      <c r="A10" s="3" t="s">
        <v>285</v>
      </c>
    </row>
    <row r="11" spans="1:3">
      <c r="A11" s="4" t="s">
        <v>294</v>
      </c>
      <c r="B11" s="4" t="s">
        <v>295</v>
      </c>
    </row>
    <row r="12" spans="1:3">
      <c r="A12" s="4" t="s">
        <v>296</v>
      </c>
      <c r="B12" s="4" t="s">
        <v>297</v>
      </c>
    </row>
    <row r="13" spans="1:3">
      <c r="A13" s="4" t="s">
        <v>298</v>
      </c>
    </row>
    <row r="14" spans="1:3">
      <c r="A14" s="3" t="s">
        <v>285</v>
      </c>
    </row>
    <row r="15" spans="1:3">
      <c r="A15" s="4" t="s">
        <v>294</v>
      </c>
      <c r="B15" s="4" t="s">
        <v>299</v>
      </c>
    </row>
    <row r="16" spans="1:3">
      <c r="A16" s="4" t="s">
        <v>296</v>
      </c>
      <c r="B16" s="4" t="s">
        <v>297</v>
      </c>
    </row>
    <row r="17" spans="1:3">
      <c r="A17" s="4" t="s">
        <v>300</v>
      </c>
    </row>
    <row r="18" spans="1:3">
      <c r="A18" s="3" t="s">
        <v>285</v>
      </c>
    </row>
    <row r="19" spans="1:3">
      <c r="A19" s="4" t="s">
        <v>301</v>
      </c>
      <c r="B19" s="6" t="n">
        <v>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302</v>
      </c>
      <c r="B1" s="2" t="s">
        <v>1</v>
      </c>
    </row>
    <row r="2" spans="1:2">
      <c r="B2" s="2" t="s">
        <v>2</v>
      </c>
    </row>
    <row r="3" spans="1:2">
      <c r="A3" s="4" t="s">
        <v>303</v>
      </c>
      <c r="B3" s="4" t="s">
        <v>304</v>
      </c>
    </row>
    <row r="4" spans="1:2">
      <c r="A4" s="4" t="s">
        <v>305</v>
      </c>
    </row>
    <row r="5" spans="1:2">
      <c r="A5" s="4" t="s">
        <v>306</v>
      </c>
      <c r="B5" s="4" t="s">
        <v>307</v>
      </c>
    </row>
    <row r="6" spans="1:2">
      <c r="A6" s="4" t="s">
        <v>308</v>
      </c>
    </row>
    <row r="7" spans="1:2">
      <c r="A7" s="4" t="s">
        <v>306</v>
      </c>
      <c r="B7" s="4" t="s">
        <v>309</v>
      </c>
    </row>
    <row r="8" spans="1:2">
      <c r="A8" s="4" t="s">
        <v>310</v>
      </c>
    </row>
    <row r="9" spans="1:2">
      <c r="A9" s="4" t="s">
        <v>306</v>
      </c>
      <c r="B9" s="4" t="s">
        <v>311</v>
      </c>
    </row>
    <row r="10" spans="1:2">
      <c r="A10" s="4" t="s">
        <v>312</v>
      </c>
    </row>
    <row r="11" spans="1:2">
      <c r="A11" s="4" t="s">
        <v>306</v>
      </c>
      <c r="B11"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314</v>
      </c>
      <c r="B1" s="2" t="s">
        <v>315</v>
      </c>
    </row>
    <row r="2" spans="1:2">
      <c r="A2" s="3" t="s">
        <v>316</v>
      </c>
    </row>
    <row r="3" spans="1:2">
      <c r="A3" s="4" t="s">
        <v>317</v>
      </c>
      <c r="B3" s="6" t="n">
        <v>537500</v>
      </c>
    </row>
    <row r="4" spans="1:2">
      <c r="A4" s="4" t="s">
        <v>318</v>
      </c>
      <c r="B4" s="5" t="n">
        <v>96800</v>
      </c>
    </row>
    <row r="5" spans="1:2">
      <c r="A5" s="4" t="s">
        <v>319</v>
      </c>
      <c r="B5" s="5" t="n">
        <v>5900</v>
      </c>
    </row>
    <row r="6" spans="1:2">
      <c r="A6" s="4" t="s">
        <v>320</v>
      </c>
      <c r="B6" s="5" t="n">
        <v>4500</v>
      </c>
    </row>
    <row r="7" spans="1:2">
      <c r="A7" s="4" t="s">
        <v>321</v>
      </c>
      <c r="B7" s="5" t="n">
        <v>3800</v>
      </c>
    </row>
    <row r="8" spans="1:2">
      <c r="A8" s="4" t="s">
        <v>322</v>
      </c>
      <c r="B8" s="5" t="n">
        <v>30900</v>
      </c>
    </row>
    <row r="9" spans="1:2">
      <c r="A9" s="4" t="s">
        <v>323</v>
      </c>
      <c r="B9" s="6" t="n">
        <v>679400</v>
      </c>
    </row>
    <row r="10" spans="1:2">
      <c r="A10" s="4" t="s">
        <v>324</v>
      </c>
    </row>
    <row r="11" spans="1:2">
      <c r="A11" s="3" t="s">
        <v>316</v>
      </c>
    </row>
    <row r="12" spans="1:2">
      <c r="A12" s="4" t="s">
        <v>325</v>
      </c>
      <c r="B12" s="4" t="s">
        <v>326</v>
      </c>
    </row>
    <row r="13" spans="1:2">
      <c r="A13" s="4" t="s">
        <v>327</v>
      </c>
    </row>
    <row r="14" spans="1:2">
      <c r="A14" s="3" t="s">
        <v>316</v>
      </c>
    </row>
    <row r="15" spans="1:2">
      <c r="A15" s="4" t="s">
        <v>325</v>
      </c>
      <c r="B15" s="4" t="s">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329</v>
      </c>
      <c r="B1" s="2" t="s">
        <v>1</v>
      </c>
    </row>
    <row r="2" spans="1:2">
      <c r="B2" s="2" t="s">
        <v>315</v>
      </c>
    </row>
    <row r="3" spans="1:2">
      <c r="A3" s="3" t="s">
        <v>330</v>
      </c>
    </row>
    <row r="4" spans="1:2">
      <c r="A4" s="4" t="s">
        <v>331</v>
      </c>
      <c r="B4" s="6" t="n">
        <v>700</v>
      </c>
    </row>
    <row r="5" spans="1:2">
      <c r="A5" s="4" t="s">
        <v>332</v>
      </c>
      <c r="B5" s="5" t="n">
        <v>12100000</v>
      </c>
    </row>
    <row r="6" spans="1:2">
      <c r="A6" s="4" t="s">
        <v>333</v>
      </c>
      <c r="B6" s="5" t="n">
        <v>16800000</v>
      </c>
    </row>
    <row r="7" spans="1:2">
      <c r="A7" s="4" t="s">
        <v>334</v>
      </c>
      <c r="B7" s="5" t="n">
        <v>400</v>
      </c>
    </row>
    <row r="8" spans="1:2">
      <c r="A8" s="4" t="s">
        <v>335</v>
      </c>
      <c r="B8" s="6" t="n">
        <v>800</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6" t="n">
        <v>248567</v>
      </c>
      <c r="D4" s="6" t="n">
        <v>230683</v>
      </c>
    </row>
    <row r="5" spans="1:4">
      <c r="A5" s="3" t="s">
        <v>76</v>
      </c>
    </row>
    <row r="6" spans="1:4">
      <c r="A6" s="4" t="s">
        <v>77</v>
      </c>
      <c r="C6" s="5" t="n">
        <v>56948</v>
      </c>
      <c r="D6" s="5" t="n">
        <v>53916</v>
      </c>
    </row>
    <row r="7" spans="1:4">
      <c r="A7" s="4" t="s">
        <v>78</v>
      </c>
      <c r="C7" s="5" t="n">
        <v>33890</v>
      </c>
      <c r="D7" s="5" t="n">
        <v>30049</v>
      </c>
    </row>
    <row r="8" spans="1:4">
      <c r="A8" s="3" t="s">
        <v>79</v>
      </c>
    </row>
    <row r="9" spans="1:4">
      <c r="A9" s="4" t="s">
        <v>80</v>
      </c>
      <c r="C9" s="5" t="n">
        <v>298</v>
      </c>
      <c r="D9" s="5" t="n">
        <v>793</v>
      </c>
    </row>
    <row r="10" spans="1:4">
      <c r="A10" s="4" t="s">
        <v>81</v>
      </c>
      <c r="C10" s="5" t="n">
        <v>10356</v>
      </c>
      <c r="D10" s="5" t="n">
        <v>-205</v>
      </c>
    </row>
    <row r="11" spans="1:4">
      <c r="A11" s="4" t="s">
        <v>82</v>
      </c>
      <c r="C11" s="5" t="n">
        <v>12497</v>
      </c>
      <c r="D11" s="5" t="n">
        <v>2586</v>
      </c>
    </row>
    <row r="12" spans="1:4">
      <c r="A12" s="3" t="s">
        <v>83</v>
      </c>
    </row>
    <row r="13" spans="1:4">
      <c r="A13" s="4" t="s">
        <v>84</v>
      </c>
      <c r="C13" s="5" t="n">
        <v>13308</v>
      </c>
      <c r="D13" s="5" t="n">
        <v>12223</v>
      </c>
    </row>
    <row r="14" spans="1:4">
      <c r="A14" s="4" t="s">
        <v>85</v>
      </c>
      <c r="C14" s="5" t="n">
        <v>20470</v>
      </c>
      <c r="D14" s="5" t="n">
        <v>20374</v>
      </c>
    </row>
    <row r="15" spans="1:4">
      <c r="A15" s="4" t="s">
        <v>86</v>
      </c>
      <c r="C15" s="5" t="n">
        <v>80274</v>
      </c>
      <c r="D15" s="5" t="n">
        <v>70224</v>
      </c>
    </row>
    <row r="16" spans="1:4">
      <c r="A16" s="4" t="s">
        <v>87</v>
      </c>
      <c r="C16" s="5" t="n">
        <v>10356</v>
      </c>
      <c r="D16" s="5" t="n">
        <v>-205</v>
      </c>
    </row>
    <row r="17" spans="1:4">
      <c r="A17" s="4" t="s">
        <v>88</v>
      </c>
      <c r="C17" s="5" t="n">
        <v>132249</v>
      </c>
      <c r="D17" s="5" t="n">
        <v>110220</v>
      </c>
    </row>
    <row r="18" spans="1:4">
      <c r="A18" s="4" t="s">
        <v>89</v>
      </c>
      <c r="B18" s="4" t="s">
        <v>90</v>
      </c>
      <c r="C18" s="5" t="n">
        <v>1912</v>
      </c>
      <c r="D18" s="5" t="n">
        <v>1829</v>
      </c>
    </row>
    <row r="19" spans="1:4">
      <c r="A19" s="4" t="s">
        <v>91</v>
      </c>
      <c r="C19" s="5" t="n">
        <v>39889</v>
      </c>
      <c r="D19" s="5" t="n">
        <v>40913</v>
      </c>
    </row>
    <row r="20" spans="1:4">
      <c r="A20" s="4" t="s">
        <v>92</v>
      </c>
      <c r="C20" s="5" t="n">
        <v>-168</v>
      </c>
      <c r="D20" s="5" t="n">
        <v>-388</v>
      </c>
    </row>
    <row r="21" spans="1:4">
      <c r="A21" s="4" t="s">
        <v>93</v>
      </c>
      <c r="C21" s="5" t="n">
        <v>39721</v>
      </c>
      <c r="D21" s="5" t="n">
        <v>40525</v>
      </c>
    </row>
    <row r="22" spans="1:4">
      <c r="A22" s="4" t="s">
        <v>94</v>
      </c>
      <c r="C22" s="5" t="n">
        <v>-1108</v>
      </c>
      <c r="D22" s="5" t="n">
        <v>-1130</v>
      </c>
    </row>
    <row r="23" spans="1:4">
      <c r="A23" s="4" t="s">
        <v>95</v>
      </c>
      <c r="C23" s="6" t="n">
        <v>38613</v>
      </c>
      <c r="D23" s="6" t="n">
        <v>39395</v>
      </c>
    </row>
    <row r="24" spans="1:4">
      <c r="A24" s="4" t="s">
        <v>96</v>
      </c>
      <c r="C24" s="7" t="n">
        <v>0.4</v>
      </c>
      <c r="D24" s="7" t="n">
        <v>0.41</v>
      </c>
    </row>
    <row r="25" spans="1:4">
      <c r="A25" s="4" t="s">
        <v>97</v>
      </c>
      <c r="C25" s="7" t="n">
        <v>0.4</v>
      </c>
      <c r="D25" s="7" t="n">
        <v>0.41</v>
      </c>
    </row>
    <row r="26" spans="1:4">
      <c r="A26" s="4" t="s">
        <v>98</v>
      </c>
      <c r="C26" s="5" t="n">
        <v>96892</v>
      </c>
      <c r="D26" s="5" t="n">
        <v>95067</v>
      </c>
    </row>
    <row r="27" spans="1:4">
      <c r="A27" s="4" t="s">
        <v>99</v>
      </c>
      <c r="C27" s="5" t="n">
        <v>97041</v>
      </c>
      <c r="D27" s="5" t="n">
        <v>96046</v>
      </c>
    </row>
    <row r="28" spans="1:4">
      <c r="A28" s="3" t="s">
        <v>100</v>
      </c>
    </row>
    <row r="29" spans="1:4">
      <c r="A29" s="4" t="s">
        <v>93</v>
      </c>
      <c r="C29" s="6" t="n">
        <v>39721</v>
      </c>
      <c r="D29" s="6" t="n">
        <v>40525</v>
      </c>
    </row>
    <row r="30" spans="1:4">
      <c r="A30" s="3" t="s">
        <v>101</v>
      </c>
    </row>
    <row r="31" spans="1:4">
      <c r="A31" s="4" t="s">
        <v>102</v>
      </c>
      <c r="C31" s="5" t="n">
        <v>-5938</v>
      </c>
      <c r="D31" s="5" t="n">
        <v>3601</v>
      </c>
    </row>
    <row r="32" spans="1:4">
      <c r="A32" s="4" t="s">
        <v>103</v>
      </c>
      <c r="C32" s="5" t="n">
        <v>-375</v>
      </c>
      <c r="D32" s="5" t="n">
        <v>35</v>
      </c>
    </row>
    <row r="33" spans="1:4">
      <c r="A33" s="4" t="s">
        <v>104</v>
      </c>
      <c r="C33" s="5" t="n">
        <v>33408</v>
      </c>
      <c r="D33" s="5" t="n">
        <v>44161</v>
      </c>
    </row>
    <row r="34" spans="1:4">
      <c r="A34" s="4" t="s">
        <v>94</v>
      </c>
      <c r="C34" s="5" t="n">
        <v>-1108</v>
      </c>
      <c r="D34" s="5" t="n">
        <v>-1130</v>
      </c>
    </row>
    <row r="35" spans="1:4">
      <c r="A35" s="4" t="s">
        <v>105</v>
      </c>
      <c r="C35" s="5" t="n">
        <v>32300</v>
      </c>
      <c r="D35" s="5" t="n">
        <v>43031</v>
      </c>
    </row>
    <row r="36" spans="1:4">
      <c r="A36" s="4" t="s">
        <v>106</v>
      </c>
    </row>
    <row r="37" spans="1:4">
      <c r="A37" s="3" t="s">
        <v>76</v>
      </c>
    </row>
    <row r="38" spans="1:4">
      <c r="A38" s="4" t="s">
        <v>107</v>
      </c>
      <c r="C38" s="5" t="n">
        <v>90838</v>
      </c>
      <c r="D38" s="5" t="n">
        <v>83965</v>
      </c>
    </row>
    <row r="39" spans="1:4">
      <c r="A39" s="4" t="s">
        <v>108</v>
      </c>
    </row>
    <row r="40" spans="1:4">
      <c r="A40" s="3" t="s">
        <v>74</v>
      </c>
    </row>
    <row r="41" spans="1:4">
      <c r="A41" s="4" t="s">
        <v>109</v>
      </c>
      <c r="C41" s="5" t="n">
        <v>1843</v>
      </c>
      <c r="D41" s="5" t="n">
        <v>1998</v>
      </c>
    </row>
    <row r="42" spans="1:4">
      <c r="A42" s="4" t="s">
        <v>110</v>
      </c>
    </row>
    <row r="43" spans="1:4">
      <c r="A43" s="3" t="s">
        <v>76</v>
      </c>
    </row>
    <row r="44" spans="1:4">
      <c r="A44" s="4" t="s">
        <v>107</v>
      </c>
      <c r="C44" s="5" t="n">
        <v>6657</v>
      </c>
      <c r="D44" s="5" t="n">
        <v>6639</v>
      </c>
    </row>
    <row r="45" spans="1:4">
      <c r="A45" s="4" t="s">
        <v>111</v>
      </c>
    </row>
    <row r="46" spans="1:4">
      <c r="A46" s="3" t="s">
        <v>76</v>
      </c>
    </row>
    <row r="47" spans="1:4">
      <c r="A47" s="4" t="s">
        <v>107</v>
      </c>
      <c r="C47" s="6" t="n">
        <v>1184</v>
      </c>
      <c r="D47" s="6" t="n">
        <v>965</v>
      </c>
    </row>
    <row r="48" spans="1:4"/>
    <row r="49" spans="1:4">
      <c r="A49" s="4" t="s">
        <v>90</v>
      </c>
      <c r="B49" s="4" t="s">
        <v>112</v>
      </c>
    </row>
  </sheetData>
  <mergeCells count="4">
    <mergeCell ref="A1:B2"/>
    <mergeCell ref="C1:D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181</v>
      </c>
    </row>
    <row r="4" spans="1:3">
      <c r="A4" s="4" t="s">
        <v>341</v>
      </c>
      <c r="B4" s="5" t="n">
        <v>1900</v>
      </c>
      <c r="C4" s="5" t="n">
        <v>1400</v>
      </c>
    </row>
    <row r="5" spans="1:3">
      <c r="A5" s="4" t="s">
        <v>342</v>
      </c>
      <c r="B5" s="6" t="n">
        <v>38613</v>
      </c>
      <c r="C5" s="6" t="n">
        <v>39395</v>
      </c>
    </row>
    <row r="6" spans="1:3">
      <c r="A6" s="4" t="s">
        <v>343</v>
      </c>
      <c r="B6" s="5" t="n">
        <v>-84</v>
      </c>
      <c r="C6" s="5" t="n">
        <v>-265</v>
      </c>
    </row>
    <row r="7" spans="1:3">
      <c r="A7" s="4" t="s">
        <v>344</v>
      </c>
      <c r="B7" s="6" t="n">
        <v>38529</v>
      </c>
      <c r="C7" s="6" t="n">
        <v>39130</v>
      </c>
    </row>
    <row r="8" spans="1:3">
      <c r="A8" s="4" t="s">
        <v>345</v>
      </c>
      <c r="B8" s="7" t="n">
        <v>0.4</v>
      </c>
      <c r="C8" s="7" t="n">
        <v>0.41</v>
      </c>
    </row>
    <row r="9" spans="1:3">
      <c r="A9" s="4" t="s">
        <v>346</v>
      </c>
      <c r="B9" s="6" t="n">
        <v>38529</v>
      </c>
      <c r="C9" s="6" t="n">
        <v>39130</v>
      </c>
    </row>
    <row r="10" spans="1:3">
      <c r="A10" s="4" t="s">
        <v>347</v>
      </c>
      <c r="B10" s="5" t="n">
        <v>0</v>
      </c>
      <c r="C10" s="5" t="n">
        <v>297</v>
      </c>
    </row>
    <row r="11" spans="1:3">
      <c r="A11" s="4" t="s">
        <v>348</v>
      </c>
      <c r="B11" s="6" t="n">
        <v>38529</v>
      </c>
      <c r="C11" s="6" t="n">
        <v>39427</v>
      </c>
    </row>
    <row r="12" spans="1:3">
      <c r="A12" s="4" t="s">
        <v>349</v>
      </c>
      <c r="B12" s="7" t="n">
        <v>0.4</v>
      </c>
      <c r="C12" s="7" t="n">
        <v>0.41</v>
      </c>
    </row>
    <row r="13" spans="1:3">
      <c r="A13" s="4" t="s">
        <v>98</v>
      </c>
      <c r="B13" s="5" t="n">
        <v>96892</v>
      </c>
      <c r="C13" s="5" t="n">
        <v>95067</v>
      </c>
    </row>
    <row r="14" spans="1:3">
      <c r="A14" s="4" t="s">
        <v>350</v>
      </c>
      <c r="B14" s="5" t="n">
        <v>149</v>
      </c>
      <c r="C14" s="5" t="n">
        <v>174</v>
      </c>
    </row>
    <row r="15" spans="1:3">
      <c r="A15" s="4" t="s">
        <v>351</v>
      </c>
      <c r="B15" s="5" t="n">
        <v>0</v>
      </c>
      <c r="C15" s="5" t="n">
        <v>805</v>
      </c>
    </row>
    <row r="16" spans="1:3">
      <c r="A16" s="4" t="s">
        <v>99</v>
      </c>
      <c r="B16" s="5" t="n">
        <v>97041</v>
      </c>
      <c r="C16" s="5" t="n">
        <v>960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352</v>
      </c>
      <c r="B1" s="2" t="s">
        <v>353</v>
      </c>
      <c r="C1" s="2" t="s">
        <v>1</v>
      </c>
    </row>
    <row r="2" spans="1:6">
      <c r="B2" s="2" t="s">
        <v>354</v>
      </c>
      <c r="C2" s="2" t="s">
        <v>2</v>
      </c>
      <c r="D2" s="2" t="s">
        <v>73</v>
      </c>
      <c r="E2" s="2" t="s">
        <v>355</v>
      </c>
      <c r="F2" s="2" t="s">
        <v>29</v>
      </c>
    </row>
    <row r="3" spans="1:6">
      <c r="A3" s="4" t="s">
        <v>129</v>
      </c>
      <c r="D3" s="6" t="n">
        <v>253</v>
      </c>
    </row>
    <row r="4" spans="1:6">
      <c r="A4" s="4" t="s">
        <v>356</v>
      </c>
      <c r="C4" s="5" t="n">
        <v>185000</v>
      </c>
    </row>
    <row r="5" spans="1:6">
      <c r="A5" s="4" t="s">
        <v>68</v>
      </c>
      <c r="C5" s="5" t="n">
        <v>175000</v>
      </c>
      <c r="F5" s="5" t="n">
        <v>175000</v>
      </c>
    </row>
    <row r="6" spans="1:6">
      <c r="A6" s="4" t="s">
        <v>357</v>
      </c>
      <c r="C6" s="5" t="n">
        <v>10000</v>
      </c>
    </row>
    <row r="7" spans="1:6">
      <c r="A7" s="4" t="s">
        <v>358</v>
      </c>
      <c r="C7" s="5" t="n">
        <v>96700</v>
      </c>
    </row>
    <row r="8" spans="1:6">
      <c r="A8" s="4" t="s">
        <v>359</v>
      </c>
      <c r="C8" s="5" t="n">
        <v>0</v>
      </c>
    </row>
    <row r="9" spans="1:6">
      <c r="A9" s="4" t="s">
        <v>360</v>
      </c>
      <c r="C9" s="5" t="n">
        <v>3400</v>
      </c>
    </row>
    <row r="10" spans="1:6">
      <c r="A10" s="4" t="s">
        <v>154</v>
      </c>
      <c r="C10" s="6" t="n">
        <v>328374</v>
      </c>
      <c r="D10" s="6" t="n">
        <v>0</v>
      </c>
    </row>
    <row r="11" spans="1:6">
      <c r="A11" s="4" t="s">
        <v>300</v>
      </c>
    </row>
    <row r="12" spans="1:6">
      <c r="A12" s="4" t="s">
        <v>301</v>
      </c>
      <c r="C12" s="5" t="n">
        <v>900000</v>
      </c>
    </row>
    <row r="13" spans="1:6">
      <c r="A13" s="4" t="s">
        <v>361</v>
      </c>
    </row>
    <row r="14" spans="1:6">
      <c r="A14" s="4" t="s">
        <v>362</v>
      </c>
      <c r="B14" s="6" t="n">
        <v>315300</v>
      </c>
    </row>
    <row r="15" spans="1:6">
      <c r="A15" s="4" t="s">
        <v>363</v>
      </c>
    </row>
    <row r="16" spans="1:6">
      <c r="A16" s="4" t="s">
        <v>364</v>
      </c>
      <c r="E16" s="6" t="n">
        <v>312800</v>
      </c>
    </row>
    <row r="17" spans="1:6">
      <c r="A17" s="4" t="s">
        <v>365</v>
      </c>
    </row>
    <row r="18" spans="1:6">
      <c r="A18" s="4" t="s">
        <v>366</v>
      </c>
      <c r="C18" s="6" t="n">
        <v>500000</v>
      </c>
    </row>
    <row r="19" spans="1:6">
      <c r="A19" s="4" t="s">
        <v>367</v>
      </c>
    </row>
    <row r="20" spans="1:6">
      <c r="A20" s="4" t="s">
        <v>368</v>
      </c>
      <c r="E20" s="6" t="n">
        <v>2695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0"/>
    <col customWidth="1" max="5" min="5" width="21"/>
    <col customWidth="1" max="6" min="6" width="21"/>
    <col customWidth="1" max="7" min="7" width="21"/>
    <col customWidth="1" max="8" min="8" width="13"/>
    <col customWidth="1" max="9" min="9" width="21"/>
    <col customWidth="1" max="10" min="10" width="15"/>
  </cols>
  <sheetData>
    <row r="1" spans="1:10">
      <c r="A1" s="1" t="s">
        <v>369</v>
      </c>
      <c r="B1" s="2" t="s">
        <v>370</v>
      </c>
      <c r="C1" s="2" t="s">
        <v>371</v>
      </c>
      <c r="D1" s="2" t="s">
        <v>372</v>
      </c>
      <c r="E1" s="2" t="s">
        <v>373</v>
      </c>
      <c r="F1" s="2" t="s">
        <v>315</v>
      </c>
      <c r="G1" s="2" t="s">
        <v>374</v>
      </c>
      <c r="H1" s="2" t="s">
        <v>375</v>
      </c>
      <c r="I1" s="2" t="s">
        <v>376</v>
      </c>
      <c r="J1" s="2" t="s">
        <v>377</v>
      </c>
    </row>
    <row r="2" spans="1:10">
      <c r="A2" s="4" t="s">
        <v>378</v>
      </c>
      <c r="F2" s="6" t="n">
        <v>94885</v>
      </c>
      <c r="G2" s="6" t="n">
        <v>201899</v>
      </c>
    </row>
    <row r="3" spans="1:10">
      <c r="A3" s="4" t="s">
        <v>379</v>
      </c>
    </row>
    <row r="4" spans="1:10">
      <c r="A4" s="4" t="s">
        <v>380</v>
      </c>
      <c r="D4" s="5" t="n">
        <v>1</v>
      </c>
    </row>
    <row r="5" spans="1:10">
      <c r="A5" s="4" t="s">
        <v>381</v>
      </c>
      <c r="H5" s="5" t="n">
        <v>326</v>
      </c>
    </row>
    <row r="6" spans="1:10">
      <c r="A6" s="4" t="s">
        <v>378</v>
      </c>
      <c r="D6" s="6" t="n">
        <v>120400</v>
      </c>
    </row>
    <row r="7" spans="1:10">
      <c r="A7" s="4" t="s">
        <v>382</v>
      </c>
    </row>
    <row r="8" spans="1:10">
      <c r="A8" s="4" t="s">
        <v>380</v>
      </c>
      <c r="E8" s="5" t="n">
        <v>1</v>
      </c>
    </row>
    <row r="9" spans="1:10">
      <c r="A9" s="4" t="s">
        <v>381</v>
      </c>
      <c r="E9" s="5" t="n">
        <v>316</v>
      </c>
    </row>
    <row r="10" spans="1:10">
      <c r="A10" s="4" t="s">
        <v>378</v>
      </c>
      <c r="E10" s="6" t="n">
        <v>97100</v>
      </c>
    </row>
    <row r="11" spans="1:10">
      <c r="A11" s="4" t="s">
        <v>383</v>
      </c>
    </row>
    <row r="12" spans="1:10">
      <c r="A12" s="4" t="s">
        <v>380</v>
      </c>
      <c r="C12" s="5" t="n">
        <v>1</v>
      </c>
    </row>
    <row r="13" spans="1:10">
      <c r="A13" s="4" t="s">
        <v>381</v>
      </c>
      <c r="C13" s="5" t="n">
        <v>358</v>
      </c>
    </row>
    <row r="14" spans="1:10">
      <c r="A14" s="4" t="s">
        <v>378</v>
      </c>
      <c r="C14" s="6" t="n">
        <v>126900</v>
      </c>
    </row>
    <row r="15" spans="1:10">
      <c r="A15" s="4" t="s">
        <v>384</v>
      </c>
    </row>
    <row r="16" spans="1:10">
      <c r="A16" s="4" t="s">
        <v>380</v>
      </c>
      <c r="B16" s="5" t="n">
        <v>1</v>
      </c>
    </row>
    <row r="17" spans="1:10">
      <c r="A17" s="4" t="s">
        <v>381</v>
      </c>
      <c r="B17" s="5" t="n">
        <v>333</v>
      </c>
    </row>
    <row r="18" spans="1:10">
      <c r="A18" s="4" t="s">
        <v>378</v>
      </c>
      <c r="B18" s="6" t="n">
        <v>81400</v>
      </c>
    </row>
    <row r="19" spans="1:10">
      <c r="A19" s="4" t="s">
        <v>385</v>
      </c>
    </row>
    <row r="20" spans="1:10">
      <c r="A20" s="4" t="s">
        <v>386</v>
      </c>
      <c r="J20" s="5" t="n">
        <v>4</v>
      </c>
    </row>
    <row r="21" spans="1:10">
      <c r="A21" s="4" t="s">
        <v>387</v>
      </c>
      <c r="D21" s="6" t="n">
        <v>10900</v>
      </c>
    </row>
    <row r="22" spans="1:10">
      <c r="A22" s="4" t="s">
        <v>381</v>
      </c>
      <c r="I22"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1</v>
      </c>
    </row>
    <row r="2" spans="1:3">
      <c r="B2" s="2" t="s">
        <v>315</v>
      </c>
      <c r="C2" s="2" t="s">
        <v>374</v>
      </c>
    </row>
    <row r="3" spans="1:3">
      <c r="A3" s="3" t="s">
        <v>389</v>
      </c>
    </row>
    <row r="4" spans="1:3">
      <c r="A4" s="4" t="s">
        <v>390</v>
      </c>
      <c r="B4" s="5" t="n">
        <v>2</v>
      </c>
    </row>
    <row r="5" spans="1:3">
      <c r="A5" s="4" t="s">
        <v>391</v>
      </c>
      <c r="B5" s="6" t="n">
        <v>0</v>
      </c>
    </row>
    <row r="6" spans="1:3">
      <c r="A6" s="4" t="s">
        <v>392</v>
      </c>
      <c r="B6" s="5" t="n">
        <v>450000000</v>
      </c>
    </row>
    <row r="7" spans="1:3">
      <c r="A7" s="4" t="s">
        <v>393</v>
      </c>
      <c r="B7" s="6" t="n">
        <v>1500000</v>
      </c>
      <c r="C7" s="6" t="n">
        <v>1400000</v>
      </c>
    </row>
    <row r="8" spans="1:3">
      <c r="A8" s="4" t="s">
        <v>324</v>
      </c>
    </row>
    <row r="9" spans="1:3">
      <c r="A9" s="3" t="s">
        <v>389</v>
      </c>
    </row>
    <row r="10" spans="1:3">
      <c r="A10" s="4" t="s">
        <v>394</v>
      </c>
      <c r="B10" s="4" t="s">
        <v>395</v>
      </c>
    </row>
    <row r="11" spans="1:3">
      <c r="A11" s="4" t="s">
        <v>396</v>
      </c>
    </row>
    <row r="12" spans="1:3">
      <c r="A12" s="3" t="s">
        <v>389</v>
      </c>
    </row>
    <row r="13" spans="1:3">
      <c r="A13" s="4" t="s">
        <v>394</v>
      </c>
      <c r="B13" s="4" t="s">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8</v>
      </c>
      <c r="C1" s="2" t="s">
        <v>1</v>
      </c>
    </row>
    <row r="2" spans="1:5">
      <c r="C2" s="2" t="s">
        <v>2</v>
      </c>
      <c r="D2" s="2" t="s">
        <v>73</v>
      </c>
      <c r="E2" s="2" t="s">
        <v>29</v>
      </c>
    </row>
    <row r="3" spans="1:5">
      <c r="A3" s="3" t="s">
        <v>399</v>
      </c>
    </row>
    <row r="4" spans="1:5">
      <c r="A4" s="4" t="s">
        <v>43</v>
      </c>
      <c r="C4" s="6" t="n">
        <v>683100</v>
      </c>
      <c r="E4" s="6" t="n">
        <v>695200</v>
      </c>
    </row>
    <row r="5" spans="1:5">
      <c r="A5" s="4" t="s">
        <v>400</v>
      </c>
      <c r="C5" s="5" t="n">
        <v>510500</v>
      </c>
      <c r="E5" s="5" t="n">
        <v>510700</v>
      </c>
    </row>
    <row r="6" spans="1:5">
      <c r="A6" s="4" t="s">
        <v>63</v>
      </c>
      <c r="C6" s="5" t="n">
        <v>157300</v>
      </c>
      <c r="E6" s="6" t="n">
        <v>158400</v>
      </c>
    </row>
    <row r="7" spans="1:5">
      <c r="A7" s="4" t="s">
        <v>401</v>
      </c>
      <c r="C7" s="5" t="n">
        <v>32400</v>
      </c>
      <c r="D7" s="6" t="n">
        <v>31100</v>
      </c>
    </row>
    <row r="8" spans="1:5">
      <c r="A8" s="4" t="s">
        <v>93</v>
      </c>
      <c r="C8" s="5" t="n">
        <v>4000</v>
      </c>
      <c r="D8" s="5" t="n">
        <v>3700</v>
      </c>
    </row>
    <row r="9" spans="1:5">
      <c r="A9" s="4" t="s">
        <v>402</v>
      </c>
      <c r="B9" s="4" t="s">
        <v>90</v>
      </c>
      <c r="C9" s="6" t="n">
        <v>1912</v>
      </c>
      <c r="D9" s="6" t="n">
        <v>1829</v>
      </c>
    </row>
    <row r="10" spans="1:5"/>
    <row r="11" spans="1:5">
      <c r="A11" s="4" t="s">
        <v>90</v>
      </c>
      <c r="B11" s="4" t="s">
        <v>112</v>
      </c>
    </row>
  </sheetData>
  <mergeCells count="4">
    <mergeCell ref="A1:B2"/>
    <mergeCell ref="C1:D1"/>
    <mergeCell ref="A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403</v>
      </c>
      <c r="C1" s="2" t="s">
        <v>1</v>
      </c>
    </row>
    <row r="2" spans="1:4">
      <c r="C2" s="2" t="s">
        <v>2</v>
      </c>
      <c r="D2" s="2" t="s">
        <v>29</v>
      </c>
    </row>
    <row r="3" spans="1:4">
      <c r="A3" s="4" t="s">
        <v>45</v>
      </c>
      <c r="C3" s="6" t="n">
        <v>2079136</v>
      </c>
      <c r="D3" s="6" t="n">
        <v>1836427</v>
      </c>
    </row>
    <row r="4" spans="1:4">
      <c r="A4" s="4" t="s">
        <v>46</v>
      </c>
      <c r="C4" s="5" t="n">
        <v>45683</v>
      </c>
      <c r="D4" s="5" t="n">
        <v>485176</v>
      </c>
    </row>
    <row r="5" spans="1:4">
      <c r="A5" s="4" t="s">
        <v>404</v>
      </c>
      <c r="C5" s="5" t="n">
        <v>2124800</v>
      </c>
      <c r="D5" s="5" t="n">
        <v>2321600</v>
      </c>
    </row>
    <row r="6" spans="1:4">
      <c r="A6" s="4" t="s">
        <v>405</v>
      </c>
    </row>
    <row r="7" spans="1:4">
      <c r="A7" s="4" t="s">
        <v>45</v>
      </c>
      <c r="B7" s="4" t="s">
        <v>90</v>
      </c>
      <c r="C7" s="5" t="n">
        <v>1737500</v>
      </c>
      <c r="D7" s="5" t="n">
        <v>1736800</v>
      </c>
    </row>
    <row r="8" spans="1:4">
      <c r="A8" s="4" t="s">
        <v>406</v>
      </c>
    </row>
    <row r="9" spans="1:4">
      <c r="A9" s="4" t="s">
        <v>46</v>
      </c>
      <c r="C9" s="6" t="n">
        <v>45700</v>
      </c>
      <c r="D9" s="5" t="n">
        <v>485200</v>
      </c>
    </row>
    <row r="10" spans="1:4">
      <c r="A10" s="4" t="s">
        <v>407</v>
      </c>
    </row>
    <row r="11" spans="1:4">
      <c r="A11" s="4" t="s">
        <v>408</v>
      </c>
      <c r="C11" s="4" t="s">
        <v>409</v>
      </c>
    </row>
    <row r="12" spans="1:4">
      <c r="A12" s="4" t="s">
        <v>45</v>
      </c>
      <c r="C12" s="6" t="n">
        <v>99600</v>
      </c>
      <c r="D12" s="6" t="n">
        <v>99600</v>
      </c>
    </row>
    <row r="13" spans="1:4">
      <c r="A13" s="4" t="s">
        <v>410</v>
      </c>
    </row>
    <row r="14" spans="1:4">
      <c r="A14" s="4" t="s">
        <v>408</v>
      </c>
      <c r="C14" s="4" t="s">
        <v>411</v>
      </c>
    </row>
    <row r="15" spans="1:4">
      <c r="A15" s="4" t="s">
        <v>412</v>
      </c>
      <c r="C15" s="4" t="s">
        <v>413</v>
      </c>
      <c r="D15" s="4" t="s">
        <v>413</v>
      </c>
    </row>
    <row r="16" spans="1:4">
      <c r="A16" s="4" t="s">
        <v>45</v>
      </c>
      <c r="C16" s="6" t="n">
        <v>249200</v>
      </c>
      <c r="D16" s="6" t="n">
        <v>249100</v>
      </c>
    </row>
    <row r="17" spans="1:4">
      <c r="A17" s="4" t="s">
        <v>414</v>
      </c>
    </row>
    <row r="18" spans="1:4">
      <c r="A18" s="4" t="s">
        <v>408</v>
      </c>
      <c r="C18" s="4" t="s">
        <v>415</v>
      </c>
    </row>
    <row r="19" spans="1:4">
      <c r="A19" s="4" t="s">
        <v>412</v>
      </c>
      <c r="C19" s="4" t="s">
        <v>416</v>
      </c>
      <c r="D19" s="4" t="s">
        <v>416</v>
      </c>
    </row>
    <row r="20" spans="1:4">
      <c r="A20" s="4" t="s">
        <v>45</v>
      </c>
      <c r="C20" s="6" t="n">
        <v>347400</v>
      </c>
      <c r="D20" s="6" t="n">
        <v>347300</v>
      </c>
    </row>
    <row r="21" spans="1:4">
      <c r="A21" s="4" t="s">
        <v>417</v>
      </c>
    </row>
    <row r="22" spans="1:4">
      <c r="A22" s="4" t="s">
        <v>408</v>
      </c>
      <c r="C22" s="4" t="s">
        <v>418</v>
      </c>
    </row>
    <row r="23" spans="1:4">
      <c r="A23" s="4" t="s">
        <v>412</v>
      </c>
      <c r="C23" s="4" t="s">
        <v>419</v>
      </c>
      <c r="D23" s="4" t="s">
        <v>419</v>
      </c>
    </row>
    <row r="24" spans="1:4">
      <c r="A24" s="4" t="s">
        <v>45</v>
      </c>
      <c r="C24" s="6" t="n">
        <v>248100</v>
      </c>
      <c r="D24" s="6" t="n">
        <v>248000</v>
      </c>
    </row>
    <row r="25" spans="1:4">
      <c r="A25" s="4" t="s">
        <v>420</v>
      </c>
    </row>
    <row r="26" spans="1:4">
      <c r="A26" s="4" t="s">
        <v>408</v>
      </c>
      <c r="C26" s="4" t="s">
        <v>421</v>
      </c>
    </row>
    <row r="27" spans="1:4">
      <c r="A27" s="4" t="s">
        <v>412</v>
      </c>
      <c r="C27" s="4" t="s">
        <v>422</v>
      </c>
      <c r="D27" s="4" t="s">
        <v>422</v>
      </c>
    </row>
    <row r="28" spans="1:4">
      <c r="A28" s="4" t="s">
        <v>45</v>
      </c>
      <c r="C28" s="6" t="n">
        <v>248800</v>
      </c>
      <c r="D28" s="6" t="n">
        <v>248700</v>
      </c>
    </row>
    <row r="29" spans="1:4">
      <c r="A29" s="4" t="s">
        <v>423</v>
      </c>
    </row>
    <row r="30" spans="1:4">
      <c r="A30" s="4" t="s">
        <v>408</v>
      </c>
      <c r="C30" s="4" t="s">
        <v>424</v>
      </c>
    </row>
    <row r="31" spans="1:4">
      <c r="A31" s="4" t="s">
        <v>412</v>
      </c>
      <c r="C31" s="4" t="s">
        <v>425</v>
      </c>
      <c r="D31" s="4" t="s">
        <v>425</v>
      </c>
    </row>
    <row r="32" spans="1:4">
      <c r="A32" s="4" t="s">
        <v>45</v>
      </c>
      <c r="C32" s="6" t="n">
        <v>247700</v>
      </c>
      <c r="D32" s="6" t="n">
        <v>247600</v>
      </c>
    </row>
    <row r="33" spans="1:4">
      <c r="A33" s="4" t="s">
        <v>426</v>
      </c>
    </row>
    <row r="34" spans="1:4">
      <c r="A34" s="4" t="s">
        <v>408</v>
      </c>
      <c r="C34" s="4" t="s">
        <v>427</v>
      </c>
    </row>
    <row r="35" spans="1:4">
      <c r="A35" s="4" t="s">
        <v>412</v>
      </c>
      <c r="C35" s="4" t="s">
        <v>428</v>
      </c>
      <c r="D35" s="4" t="s">
        <v>428</v>
      </c>
    </row>
    <row r="36" spans="1:4">
      <c r="A36" s="4" t="s">
        <v>45</v>
      </c>
      <c r="C36" s="6" t="n">
        <v>396300</v>
      </c>
      <c r="D36" s="6" t="n">
        <v>396100</v>
      </c>
    </row>
    <row r="37" spans="1:4">
      <c r="A37" s="4" t="s">
        <v>429</v>
      </c>
    </row>
    <row r="38" spans="1:4">
      <c r="A38" s="4" t="s">
        <v>408</v>
      </c>
      <c r="C38" s="4" t="s">
        <v>430</v>
      </c>
    </row>
    <row r="39" spans="1:4">
      <c r="A39" s="4" t="s">
        <v>412</v>
      </c>
      <c r="C39" s="4" t="s">
        <v>431</v>
      </c>
      <c r="D39" s="4" t="s">
        <v>431</v>
      </c>
    </row>
    <row r="40" spans="1:4">
      <c r="A40" s="4" t="s">
        <v>46</v>
      </c>
      <c r="C40" s="6" t="n">
        <v>45700</v>
      </c>
      <c r="D40" s="6" t="n">
        <v>45900</v>
      </c>
    </row>
    <row r="41" spans="1:4">
      <c r="A41" s="4" t="s">
        <v>432</v>
      </c>
    </row>
    <row r="42" spans="1:4">
      <c r="A42" s="4" t="s">
        <v>408</v>
      </c>
      <c r="C42" s="4" t="s">
        <v>433</v>
      </c>
    </row>
    <row r="43" spans="1:4">
      <c r="A43" s="4" t="s">
        <v>412</v>
      </c>
      <c r="C43" s="4" t="s">
        <v>434</v>
      </c>
      <c r="D43" s="4" t="s">
        <v>435</v>
      </c>
    </row>
    <row r="44" spans="1:4">
      <c r="A44" s="4" t="s">
        <v>46</v>
      </c>
      <c r="C44" s="6" t="n">
        <v>0</v>
      </c>
      <c r="D44" s="6" t="n">
        <v>419900</v>
      </c>
    </row>
    <row r="45" spans="1:4">
      <c r="A45" s="4" t="s">
        <v>436</v>
      </c>
    </row>
    <row r="46" spans="1:4">
      <c r="A46" s="4" t="s">
        <v>408</v>
      </c>
      <c r="C46" s="4" t="s">
        <v>437</v>
      </c>
    </row>
    <row r="47" spans="1:4">
      <c r="A47" s="4" t="s">
        <v>412</v>
      </c>
      <c r="C47" s="4" t="s">
        <v>434</v>
      </c>
      <c r="D47" s="4" t="s">
        <v>438</v>
      </c>
    </row>
    <row r="48" spans="1:4">
      <c r="A48" s="4" t="s">
        <v>46</v>
      </c>
      <c r="C48" s="6" t="n">
        <v>0</v>
      </c>
      <c r="D48" s="6" t="n">
        <v>19400</v>
      </c>
    </row>
    <row r="49" spans="1:4">
      <c r="A49" s="4" t="s">
        <v>439</v>
      </c>
    </row>
    <row r="50" spans="1:4">
      <c r="A50" s="4" t="s">
        <v>412</v>
      </c>
      <c r="C50" s="4" t="s">
        <v>440</v>
      </c>
    </row>
    <row r="51" spans="1:4">
      <c r="A51" s="4" t="s">
        <v>45</v>
      </c>
      <c r="C51" s="6" t="n">
        <v>341600</v>
      </c>
      <c r="D51" s="5" t="n">
        <v>99600</v>
      </c>
    </row>
    <row r="52" spans="1:4">
      <c r="A52" s="4" t="s">
        <v>441</v>
      </c>
    </row>
    <row r="53" spans="1:4">
      <c r="A53" s="4" t="s">
        <v>442</v>
      </c>
      <c r="C53" s="5" t="n">
        <v>0</v>
      </c>
    </row>
    <row r="54" spans="1:4">
      <c r="A54" s="4" t="s">
        <v>443</v>
      </c>
    </row>
    <row r="55" spans="1:4">
      <c r="A55" s="4" t="s">
        <v>45</v>
      </c>
      <c r="C55" s="5" t="n">
        <v>341600</v>
      </c>
      <c r="D55" s="5" t="n">
        <v>99600</v>
      </c>
    </row>
    <row r="56" spans="1:4">
      <c r="A56" s="4" t="s">
        <v>444</v>
      </c>
    </row>
    <row r="57" spans="1:4">
      <c r="A57" s="4" t="s">
        <v>45</v>
      </c>
      <c r="C57" s="6" t="n">
        <v>242000</v>
      </c>
      <c r="D57" s="6" t="n">
        <v>0</v>
      </c>
    </row>
    <row r="58" spans="1:4"/>
    <row r="59" spans="1:4">
      <c r="A59" s="4" t="s">
        <v>90</v>
      </c>
      <c r="B59" s="4" t="s">
        <v>445</v>
      </c>
    </row>
  </sheetData>
  <mergeCells count="3">
    <mergeCell ref="A1:B2"/>
    <mergeCell ref="A58:C58"/>
    <mergeCell ref="B59:C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3"/>
    <col customWidth="1" max="5" min="5" width="21"/>
    <col customWidth="1" max="6" min="6" width="20"/>
    <col customWidth="1" max="7" min="7" width="21"/>
  </cols>
  <sheetData>
    <row r="1" spans="1:7">
      <c r="A1" s="1" t="s">
        <v>446</v>
      </c>
      <c r="C1" s="2" t="s">
        <v>353</v>
      </c>
      <c r="D1" s="2" t="s">
        <v>1</v>
      </c>
      <c r="E1" s="2" t="s">
        <v>447</v>
      </c>
    </row>
    <row r="2" spans="1:7">
      <c r="C2" s="2" t="s">
        <v>448</v>
      </c>
      <c r="D2" s="2" t="s">
        <v>449</v>
      </c>
      <c r="E2" s="2" t="s">
        <v>450</v>
      </c>
      <c r="F2" s="2" t="s">
        <v>451</v>
      </c>
      <c r="G2" s="2" t="s">
        <v>374</v>
      </c>
    </row>
    <row r="3" spans="1:7">
      <c r="A3" s="4" t="s">
        <v>194</v>
      </c>
      <c r="D3" s="6" t="n">
        <v>2124800</v>
      </c>
      <c r="E3" s="6" t="n">
        <v>2321600</v>
      </c>
    </row>
    <row r="4" spans="1:7">
      <c r="A4" s="4" t="s">
        <v>452</v>
      </c>
      <c r="D4" s="5" t="n">
        <v>13100</v>
      </c>
      <c r="E4" s="5" t="n">
        <v>13900</v>
      </c>
    </row>
    <row r="5" spans="1:7">
      <c r="A5" s="4" t="s">
        <v>453</v>
      </c>
      <c r="D5" s="5" t="n">
        <v>2079136</v>
      </c>
      <c r="E5" s="5" t="n">
        <v>1836427</v>
      </c>
    </row>
    <row r="6" spans="1:7">
      <c r="A6" s="4" t="s">
        <v>454</v>
      </c>
      <c r="D6" s="6" t="n">
        <v>647900</v>
      </c>
    </row>
    <row r="7" spans="1:7">
      <c r="A7" s="4" t="s">
        <v>455</v>
      </c>
      <c r="D7" s="4" t="s">
        <v>456</v>
      </c>
    </row>
    <row r="8" spans="1:7">
      <c r="A8" s="4" t="s">
        <v>457</v>
      </c>
      <c r="D8" s="9" t="n">
        <v>5.6</v>
      </c>
    </row>
    <row r="9" spans="1:7">
      <c r="A9" s="4" t="s">
        <v>458</v>
      </c>
    </row>
    <row r="10" spans="1:7">
      <c r="A10" s="4" t="s">
        <v>459</v>
      </c>
      <c r="D10" s="6" t="n">
        <v>50000</v>
      </c>
    </row>
    <row r="11" spans="1:7">
      <c r="A11" s="4" t="s">
        <v>460</v>
      </c>
      <c r="D11" s="5" t="n">
        <v>10100</v>
      </c>
    </row>
    <row r="12" spans="1:7">
      <c r="A12" s="4" t="s">
        <v>441</v>
      </c>
    </row>
    <row r="13" spans="1:7">
      <c r="A13" s="4" t="s">
        <v>301</v>
      </c>
      <c r="F13" s="6" t="n">
        <v>45000</v>
      </c>
    </row>
    <row r="14" spans="1:7">
      <c r="A14" s="4" t="s">
        <v>461</v>
      </c>
      <c r="C14" s="4" t="s">
        <v>462</v>
      </c>
    </row>
    <row r="15" spans="1:7">
      <c r="A15" s="4" t="s">
        <v>442</v>
      </c>
      <c r="D15" s="5" t="n">
        <v>0</v>
      </c>
    </row>
    <row r="16" spans="1:7">
      <c r="A16" s="4" t="s">
        <v>454</v>
      </c>
      <c r="D16" s="5" t="n">
        <v>45000</v>
      </c>
    </row>
    <row r="17" spans="1:7">
      <c r="A17" s="4" t="s">
        <v>463</v>
      </c>
    </row>
    <row r="18" spans="1:7">
      <c r="A18" s="4" t="s">
        <v>453</v>
      </c>
      <c r="D18" s="5" t="n">
        <v>242000</v>
      </c>
      <c r="E18" s="5" t="n">
        <v>0</v>
      </c>
    </row>
    <row r="19" spans="1:7">
      <c r="A19" s="4" t="s">
        <v>464</v>
      </c>
    </row>
    <row r="20" spans="1:7">
      <c r="A20" s="4" t="s">
        <v>453</v>
      </c>
      <c r="D20" s="5" t="n">
        <v>341600</v>
      </c>
      <c r="E20" s="5" t="n">
        <v>99600</v>
      </c>
    </row>
    <row r="21" spans="1:7">
      <c r="A21" s="4" t="s">
        <v>405</v>
      </c>
    </row>
    <row r="22" spans="1:7">
      <c r="A22" s="4" t="s">
        <v>453</v>
      </c>
      <c r="B22" s="4" t="s">
        <v>90</v>
      </c>
      <c r="D22" s="5" t="n">
        <v>1737500</v>
      </c>
      <c r="E22" s="6" t="n">
        <v>1736800</v>
      </c>
    </row>
    <row r="23" spans="1:7">
      <c r="A23" s="4" t="s">
        <v>300</v>
      </c>
    </row>
    <row r="24" spans="1:7">
      <c r="A24" s="4" t="s">
        <v>465</v>
      </c>
      <c r="D24" s="6" t="n">
        <v>600000</v>
      </c>
    </row>
    <row r="25" spans="1:7">
      <c r="A25" s="4" t="s">
        <v>466</v>
      </c>
      <c r="D25" s="4" t="s">
        <v>467</v>
      </c>
      <c r="E25" s="4" t="s">
        <v>468</v>
      </c>
    </row>
    <row r="26" spans="1:7">
      <c r="A26" s="4" t="s">
        <v>301</v>
      </c>
      <c r="D26" s="6" t="n">
        <v>900000</v>
      </c>
    </row>
    <row r="27" spans="1:7">
      <c r="A27" s="4" t="s">
        <v>469</v>
      </c>
      <c r="D27" s="4" t="s">
        <v>470</v>
      </c>
    </row>
    <row r="28" spans="1:7">
      <c r="A28" s="4" t="s">
        <v>471</v>
      </c>
      <c r="D28" s="6" t="n">
        <v>450000</v>
      </c>
    </row>
    <row r="29" spans="1:7">
      <c r="A29" s="4" t="s">
        <v>472</v>
      </c>
    </row>
    <row r="30" spans="1:7">
      <c r="A30" s="4" t="s">
        <v>194</v>
      </c>
      <c r="D30" s="6" t="n">
        <v>341600</v>
      </c>
      <c r="E30" s="6" t="n">
        <v>99600</v>
      </c>
      <c r="G30" s="6" t="n">
        <v>175000</v>
      </c>
    </row>
    <row r="31" spans="1:7">
      <c r="A31" s="4" t="s">
        <v>455</v>
      </c>
      <c r="D31" s="4" t="s">
        <v>473</v>
      </c>
      <c r="G31" s="4" t="s">
        <v>474</v>
      </c>
    </row>
    <row r="32" spans="1:7">
      <c r="A32" s="4" t="s">
        <v>475</v>
      </c>
    </row>
    <row r="33" spans="1:7">
      <c r="A33" s="4" t="s">
        <v>476</v>
      </c>
      <c r="D33" s="6" t="n">
        <v>439300</v>
      </c>
    </row>
    <row r="34" spans="1:7"/>
    <row r="35" spans="1:7">
      <c r="A35" s="4" t="s">
        <v>90</v>
      </c>
      <c r="B35" s="4" t="s">
        <v>445</v>
      </c>
    </row>
  </sheetData>
  <mergeCells count="3">
    <mergeCell ref="A1:B2"/>
    <mergeCell ref="A34:F34"/>
    <mergeCell ref="B35:F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77</v>
      </c>
      <c r="B1" s="2" t="s">
        <v>315</v>
      </c>
    </row>
    <row r="2" spans="1:3">
      <c r="A2" s="4" t="s">
        <v>478</v>
      </c>
      <c r="B2" s="8" t="n">
        <v>-1.5</v>
      </c>
      <c r="C2" s="4" t="s">
        <v>90</v>
      </c>
    </row>
    <row r="3" spans="1:3">
      <c r="A3" s="4" t="s">
        <v>20</v>
      </c>
      <c r="B3" s="9" t="n">
        <v>-1.9</v>
      </c>
      <c r="C3" s="4" t="s">
        <v>90</v>
      </c>
    </row>
    <row r="4" spans="1:3">
      <c r="A4" s="4" t="s">
        <v>479</v>
      </c>
      <c r="B4" s="9" t="n">
        <v>248.5</v>
      </c>
      <c r="C4" s="4" t="s">
        <v>90</v>
      </c>
    </row>
    <row r="5" spans="1:3">
      <c r="A5" s="4" t="s">
        <v>480</v>
      </c>
      <c r="B5" s="9" t="n">
        <v>448.8</v>
      </c>
      <c r="C5" s="4" t="s">
        <v>90</v>
      </c>
    </row>
    <row r="6" spans="1:3">
      <c r="A6" s="4" t="s">
        <v>481</v>
      </c>
      <c r="B6" s="9" t="n">
        <v>249.8</v>
      </c>
      <c r="C6" s="4" t="s">
        <v>90</v>
      </c>
    </row>
    <row r="7" spans="1:3">
      <c r="A7" s="4" t="s">
        <v>482</v>
      </c>
      <c r="B7" s="9" t="n">
        <v>1181.1</v>
      </c>
      <c r="C7" s="4" t="s">
        <v>483</v>
      </c>
    </row>
    <row r="8" spans="1:3">
      <c r="A8" s="4" t="s">
        <v>404</v>
      </c>
      <c r="B8" s="8" t="n">
        <v>2124.8</v>
      </c>
    </row>
    <row r="9" spans="1:3">
      <c r="A9" s="4" t="s">
        <v>455</v>
      </c>
      <c r="B9" s="4" t="s">
        <v>456</v>
      </c>
    </row>
    <row r="10" spans="1:3">
      <c r="A10" s="4" t="s">
        <v>484</v>
      </c>
    </row>
    <row r="11" spans="1:3">
      <c r="A11" s="4" t="s">
        <v>455</v>
      </c>
      <c r="B11" s="4" t="s">
        <v>434</v>
      </c>
    </row>
    <row r="12" spans="1:3">
      <c r="A12" s="4" t="s">
        <v>485</v>
      </c>
    </row>
    <row r="13" spans="1:3">
      <c r="A13" s="4" t="s">
        <v>455</v>
      </c>
      <c r="B13" s="4" t="s">
        <v>434</v>
      </c>
    </row>
    <row r="14" spans="1:3">
      <c r="A14" s="4" t="s">
        <v>486</v>
      </c>
    </row>
    <row r="15" spans="1:3">
      <c r="A15" s="4" t="s">
        <v>455</v>
      </c>
      <c r="B15" s="4" t="s">
        <v>487</v>
      </c>
    </row>
    <row r="16" spans="1:3">
      <c r="A16" s="4" t="s">
        <v>488</v>
      </c>
    </row>
    <row r="17" spans="1:3">
      <c r="A17" s="4" t="s">
        <v>455</v>
      </c>
      <c r="B17" s="4" t="s">
        <v>489</v>
      </c>
    </row>
    <row r="18" spans="1:3">
      <c r="A18" s="4" t="s">
        <v>490</v>
      </c>
    </row>
    <row r="19" spans="1:3">
      <c r="A19" s="4" t="s">
        <v>455</v>
      </c>
      <c r="B19" s="4" t="s">
        <v>491</v>
      </c>
    </row>
    <row r="20" spans="1:3">
      <c r="A20" s="4" t="s">
        <v>492</v>
      </c>
    </row>
    <row r="21" spans="1:3">
      <c r="A21" s="4" t="s">
        <v>455</v>
      </c>
      <c r="B21" s="4" t="s">
        <v>493</v>
      </c>
    </row>
    <row r="22" spans="1:3"/>
    <row r="23" spans="1:3">
      <c r="A23" s="4" t="s">
        <v>90</v>
      </c>
      <c r="B23" s="4" t="s">
        <v>494</v>
      </c>
    </row>
    <row r="24" spans="1:3">
      <c r="A24" s="4" t="s">
        <v>495</v>
      </c>
      <c r="B24" s="4" t="s">
        <v>496</v>
      </c>
    </row>
  </sheetData>
  <mergeCells count="4">
    <mergeCell ref="B1:C1"/>
    <mergeCell ref="A22:C22"/>
    <mergeCell ref="B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7</v>
      </c>
      <c r="B1" s="2" t="s">
        <v>1</v>
      </c>
    </row>
    <row r="2" spans="1:4">
      <c r="B2" s="2" t="s">
        <v>315</v>
      </c>
      <c r="C2" s="2" t="s">
        <v>374</v>
      </c>
      <c r="D2" s="2" t="s">
        <v>450</v>
      </c>
    </row>
    <row r="3" spans="1:4">
      <c r="A3" s="3" t="s">
        <v>498</v>
      </c>
    </row>
    <row r="4" spans="1:4">
      <c r="A4" s="4" t="s">
        <v>499</v>
      </c>
      <c r="B4" s="6" t="n">
        <v>-5900</v>
      </c>
      <c r="C4" s="6" t="n">
        <v>3600</v>
      </c>
    </row>
    <row r="5" spans="1:4">
      <c r="A5" s="4" t="s">
        <v>500</v>
      </c>
      <c r="B5" s="5" t="n">
        <v>200</v>
      </c>
    </row>
    <row r="6" spans="1:4">
      <c r="A6" s="4" t="s">
        <v>501</v>
      </c>
      <c r="B6" s="5" t="n">
        <v>-5938</v>
      </c>
      <c r="C6" s="6" t="n">
        <v>3601</v>
      </c>
    </row>
    <row r="7" spans="1:4">
      <c r="A7" s="4" t="s">
        <v>502</v>
      </c>
      <c r="B7" s="5" t="n">
        <v>13400</v>
      </c>
      <c r="D7" s="6" t="n">
        <v>7400</v>
      </c>
    </row>
    <row r="8" spans="1:4">
      <c r="A8" s="4" t="s">
        <v>503</v>
      </c>
      <c r="B8" s="5" t="n">
        <v>400</v>
      </c>
    </row>
    <row r="9" spans="1:4">
      <c r="A9" s="4" t="s">
        <v>504</v>
      </c>
    </row>
    <row r="10" spans="1:4">
      <c r="A10" s="3" t="s">
        <v>498</v>
      </c>
    </row>
    <row r="11" spans="1:4">
      <c r="A11" s="4" t="s">
        <v>505</v>
      </c>
      <c r="B11" s="5" t="n">
        <v>0</v>
      </c>
      <c r="D11" s="5" t="n">
        <v>0</v>
      </c>
    </row>
    <row r="12" spans="1:4">
      <c r="A12" s="4" t="s">
        <v>502</v>
      </c>
      <c r="B12" s="5" t="n">
        <v>13400</v>
      </c>
      <c r="D12" s="5" t="n">
        <v>7400</v>
      </c>
    </row>
    <row r="13" spans="1:4">
      <c r="A13" s="4" t="s">
        <v>506</v>
      </c>
    </row>
    <row r="14" spans="1:4">
      <c r="A14" s="3" t="s">
        <v>498</v>
      </c>
    </row>
    <row r="15" spans="1:4">
      <c r="A15" s="4" t="s">
        <v>507</v>
      </c>
      <c r="B15" s="6" t="n">
        <v>300000</v>
      </c>
      <c r="D15" s="6" t="n">
        <v>400000</v>
      </c>
    </row>
    <row r="16" spans="1:4">
      <c r="A16" s="4" t="s">
        <v>508</v>
      </c>
      <c r="B16" s="5"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19"/>
  </cols>
  <sheetData>
    <row r="1" spans="1:4">
      <c r="A1" s="1" t="s">
        <v>509</v>
      </c>
      <c r="B1" s="2" t="s">
        <v>1</v>
      </c>
    </row>
    <row r="2" spans="1:4">
      <c r="B2" s="2" t="s">
        <v>510</v>
      </c>
      <c r="C2" s="2" t="s">
        <v>511</v>
      </c>
      <c r="D2" s="2" t="s">
        <v>512</v>
      </c>
    </row>
    <row r="3" spans="1:4">
      <c r="A3" s="4" t="s">
        <v>513</v>
      </c>
      <c r="B3" s="7" t="n">
        <v>98.58</v>
      </c>
      <c r="C3" s="7" t="n">
        <v>82.65000000000001</v>
      </c>
    </row>
    <row r="4" spans="1:4">
      <c r="A4" s="4" t="s">
        <v>514</v>
      </c>
      <c r="B4" s="6" t="n">
        <v>4500</v>
      </c>
    </row>
    <row r="5" spans="1:4">
      <c r="A5" s="4" t="s">
        <v>515</v>
      </c>
      <c r="B5" s="5" t="n">
        <v>700</v>
      </c>
      <c r="C5" s="6" t="n">
        <v>900</v>
      </c>
    </row>
    <row r="6" spans="1:4">
      <c r="A6" s="4" t="s">
        <v>516</v>
      </c>
    </row>
    <row r="7" spans="1:4">
      <c r="A7" s="4" t="s">
        <v>517</v>
      </c>
      <c r="B7" s="6" t="n">
        <v>25100</v>
      </c>
    </row>
    <row r="8" spans="1:4">
      <c r="A8" s="4" t="s">
        <v>518</v>
      </c>
      <c r="B8" s="4" t="s">
        <v>309</v>
      </c>
    </row>
    <row r="9" spans="1:4">
      <c r="A9" s="4" t="s">
        <v>519</v>
      </c>
      <c r="B9" s="6" t="n">
        <v>18900</v>
      </c>
      <c r="C9" s="6" t="n">
        <v>22400</v>
      </c>
    </row>
    <row r="10" spans="1:4">
      <c r="A10" s="4" t="s">
        <v>520</v>
      </c>
    </row>
    <row r="11" spans="1:4">
      <c r="A11" s="4" t="s">
        <v>521</v>
      </c>
      <c r="B11" s="4" t="s">
        <v>307</v>
      </c>
    </row>
    <row r="12" spans="1:4">
      <c r="A12" s="4" t="s">
        <v>522</v>
      </c>
    </row>
    <row r="13" spans="1:4">
      <c r="A13" s="4" t="s">
        <v>523</v>
      </c>
      <c r="B13" s="5" t="n">
        <v>7600000</v>
      </c>
      <c r="D13" s="5" t="n">
        <v>9700000</v>
      </c>
    </row>
    <row r="14" spans="1:4">
      <c r="A14" s="4" t="s">
        <v>524</v>
      </c>
      <c r="B14" s="10" t="n">
        <v>3.45</v>
      </c>
    </row>
    <row r="15" spans="1:4">
      <c r="A15" s="4" t="s">
        <v>525</v>
      </c>
      <c r="B15" s="5" t="n">
        <v>1</v>
      </c>
    </row>
    <row r="16" spans="1:4">
      <c r="A16" s="4" t="s">
        <v>526</v>
      </c>
      <c r="B16" s="5" t="n">
        <v>1</v>
      </c>
    </row>
    <row r="17" spans="1:4">
      <c r="A17" s="4" t="s">
        <v>527</v>
      </c>
      <c r="B17" s="5" t="n">
        <v>2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12"/>
    <col customWidth="1" max="3" min="3" width="37"/>
    <col customWidth="1" max="4" min="4" width="27"/>
    <col customWidth="1" max="5" min="5" width="38"/>
    <col customWidth="1" max="6" min="6" width="25"/>
    <col customWidth="1" max="7" min="7" width="46"/>
    <col customWidth="1" max="8" min="8" width="26"/>
  </cols>
  <sheetData>
    <row r="1" spans="1:8">
      <c r="A1" s="1" t="s">
        <v>113</v>
      </c>
      <c r="B1" s="2" t="s">
        <v>114</v>
      </c>
      <c r="C1" s="2" t="s">
        <v>115</v>
      </c>
      <c r="D1" s="2" t="s">
        <v>57</v>
      </c>
      <c r="E1" s="2" t="s">
        <v>116</v>
      </c>
      <c r="F1" s="2" t="s">
        <v>71</v>
      </c>
      <c r="G1" s="2" t="s">
        <v>117</v>
      </c>
      <c r="H1" s="2" t="s">
        <v>62</v>
      </c>
    </row>
    <row r="2" spans="1:8">
      <c r="A2" s="4" t="s">
        <v>118</v>
      </c>
      <c r="B2" s="7" t="n">
        <v>0.77</v>
      </c>
    </row>
    <row r="3" spans="1:8">
      <c r="A3" s="4" t="s">
        <v>119</v>
      </c>
      <c r="B3" s="6" t="n">
        <v>3484714</v>
      </c>
      <c r="C3" s="6" t="n">
        <v>1028</v>
      </c>
      <c r="D3" s="6" t="n">
        <v>4137161</v>
      </c>
      <c r="E3" s="6" t="n">
        <v>-368703</v>
      </c>
      <c r="F3" s="6" t="n">
        <v>-364066</v>
      </c>
      <c r="G3" s="6" t="n">
        <v>-57</v>
      </c>
      <c r="H3" s="6" t="n">
        <v>79351</v>
      </c>
    </row>
    <row r="4" spans="1:8">
      <c r="A4" s="3" t="s">
        <v>120</v>
      </c>
    </row>
    <row r="5" spans="1:8">
      <c r="A5" s="4" t="s">
        <v>121</v>
      </c>
      <c r="B5" s="5" t="n">
        <v>40525</v>
      </c>
      <c r="E5" s="5" t="n">
        <v>39395</v>
      </c>
      <c r="H5" s="5" t="n">
        <v>1130</v>
      </c>
    </row>
    <row r="6" spans="1:8">
      <c r="A6" s="4" t="s">
        <v>122</v>
      </c>
      <c r="B6" s="5" t="n">
        <v>3636</v>
      </c>
      <c r="G6" s="5" t="n">
        <v>3636</v>
      </c>
    </row>
    <row r="7" spans="1:8">
      <c r="A7" s="4" t="s">
        <v>123</v>
      </c>
      <c r="B7" s="5" t="n">
        <v>0</v>
      </c>
    </row>
    <row r="8" spans="1:8">
      <c r="A8" s="4" t="s">
        <v>124</v>
      </c>
      <c r="B8" s="5" t="n">
        <v>7677</v>
      </c>
      <c r="D8" s="5" t="n">
        <v>45</v>
      </c>
      <c r="F8" s="5" t="n">
        <v>7632</v>
      </c>
    </row>
    <row r="9" spans="1:8">
      <c r="A9" s="4" t="s">
        <v>125</v>
      </c>
      <c r="B9" s="5" t="n">
        <v>74</v>
      </c>
      <c r="D9" s="5" t="n">
        <v>74</v>
      </c>
    </row>
    <row r="10" spans="1:8">
      <c r="A10" s="4" t="s">
        <v>126</v>
      </c>
      <c r="B10" s="5" t="n">
        <v>41</v>
      </c>
      <c r="D10" s="5" t="n">
        <v>41</v>
      </c>
    </row>
    <row r="11" spans="1:8">
      <c r="A11" s="4" t="s">
        <v>127</v>
      </c>
      <c r="B11" s="5" t="n">
        <v>-5250</v>
      </c>
      <c r="D11" s="5" t="n">
        <v>-5250</v>
      </c>
    </row>
    <row r="12" spans="1:8">
      <c r="A12" s="4" t="s">
        <v>128</v>
      </c>
      <c r="B12" s="5" t="n">
        <v>6306</v>
      </c>
      <c r="E12" s="5" t="n">
        <v>6306</v>
      </c>
    </row>
    <row r="13" spans="1:8">
      <c r="A13" s="4" t="s">
        <v>129</v>
      </c>
      <c r="B13" s="5" t="n">
        <v>-253</v>
      </c>
      <c r="F13" s="5" t="n">
        <v>-253</v>
      </c>
    </row>
    <row r="14" spans="1:8">
      <c r="A14" s="4" t="s">
        <v>130</v>
      </c>
      <c r="B14" s="5" t="n">
        <v>-75044</v>
      </c>
      <c r="E14" s="5" t="n">
        <v>-73594</v>
      </c>
      <c r="H14" s="5" t="n">
        <v>-1450</v>
      </c>
    </row>
    <row r="15" spans="1:8">
      <c r="A15" s="4" t="s">
        <v>131</v>
      </c>
      <c r="B15" s="5" t="n">
        <v>-17</v>
      </c>
      <c r="C15" s="5" t="n">
        <v>-2</v>
      </c>
      <c r="D15" s="5" t="n">
        <v>-15</v>
      </c>
    </row>
    <row r="16" spans="1:8">
      <c r="A16" s="4" t="s">
        <v>132</v>
      </c>
      <c r="B16" s="6" t="n">
        <v>3462409</v>
      </c>
      <c r="C16" s="5" t="n">
        <v>1026</v>
      </c>
      <c r="D16" s="5" t="n">
        <v>4132056</v>
      </c>
      <c r="E16" s="5" t="n">
        <v>-396596</v>
      </c>
      <c r="F16" s="5" t="n">
        <v>-356687</v>
      </c>
      <c r="G16" s="5" t="n">
        <v>3579</v>
      </c>
      <c r="H16" s="5" t="n">
        <v>79031</v>
      </c>
    </row>
    <row r="17" spans="1:8">
      <c r="A17" s="4" t="s">
        <v>118</v>
      </c>
      <c r="B17" s="7" t="n">
        <v>0.8</v>
      </c>
    </row>
    <row r="18" spans="1:8">
      <c r="A18" s="4" t="s">
        <v>133</v>
      </c>
      <c r="B18" s="6" t="n">
        <v>3385104</v>
      </c>
      <c r="C18" s="5" t="n">
        <v>1031</v>
      </c>
      <c r="D18" s="5" t="n">
        <v>4154763</v>
      </c>
      <c r="E18" s="5" t="n">
        <v>-495496</v>
      </c>
      <c r="F18" s="5" t="n">
        <v>-355804</v>
      </c>
      <c r="G18" s="5" t="n">
        <v>6929</v>
      </c>
      <c r="H18" s="5" t="n">
        <v>73681</v>
      </c>
    </row>
    <row r="19" spans="1:8">
      <c r="A19" s="3" t="s">
        <v>120</v>
      </c>
    </row>
    <row r="20" spans="1:8">
      <c r="A20" s="4" t="s">
        <v>121</v>
      </c>
      <c r="B20" s="5" t="n">
        <v>39721</v>
      </c>
      <c r="E20" s="5" t="n">
        <v>38613</v>
      </c>
      <c r="H20" s="5" t="n">
        <v>1108</v>
      </c>
    </row>
    <row r="21" spans="1:8">
      <c r="A21" s="4" t="s">
        <v>122</v>
      </c>
      <c r="B21" s="5" t="n">
        <v>-6313</v>
      </c>
      <c r="G21" s="5" t="n">
        <v>-6313</v>
      </c>
    </row>
    <row r="22" spans="1:8">
      <c r="A22" s="4" t="s">
        <v>123</v>
      </c>
      <c r="B22" s="5" t="n">
        <v>328374</v>
      </c>
      <c r="C22" s="5" t="n">
        <v>34</v>
      </c>
      <c r="D22" s="5" t="n">
        <v>328340</v>
      </c>
    </row>
    <row r="23" spans="1:8">
      <c r="A23" s="4" t="s">
        <v>124</v>
      </c>
      <c r="B23" s="5" t="n">
        <v>7283</v>
      </c>
      <c r="D23" s="5" t="n">
        <v>1133</v>
      </c>
      <c r="F23" s="5" t="n">
        <v>6150</v>
      </c>
    </row>
    <row r="24" spans="1:8">
      <c r="A24" s="4" t="s">
        <v>125</v>
      </c>
      <c r="B24" s="5" t="n">
        <v>73</v>
      </c>
      <c r="D24" s="5" t="n">
        <v>74</v>
      </c>
      <c r="F24" s="5" t="n">
        <v>-1</v>
      </c>
    </row>
    <row r="25" spans="1:8">
      <c r="A25" s="4" t="s">
        <v>134</v>
      </c>
      <c r="B25" s="5" t="n">
        <v>52674</v>
      </c>
      <c r="D25" s="5" t="n">
        <v>43311</v>
      </c>
      <c r="E25" s="5" t="n">
        <v>9363</v>
      </c>
    </row>
    <row r="26" spans="1:8">
      <c r="A26" s="4" t="s">
        <v>130</v>
      </c>
      <c r="B26" s="5" t="n">
        <v>-80741</v>
      </c>
      <c r="E26" s="5" t="n">
        <v>-79336</v>
      </c>
      <c r="H26" s="5" t="n">
        <v>-1405</v>
      </c>
    </row>
    <row r="27" spans="1:8">
      <c r="A27" s="4" t="s">
        <v>131</v>
      </c>
      <c r="B27" s="5" t="n">
        <v>145</v>
      </c>
      <c r="C27" s="5" t="n">
        <v>-1</v>
      </c>
      <c r="D27" s="5" t="n">
        <v>38</v>
      </c>
      <c r="H27" s="5" t="n">
        <v>108</v>
      </c>
    </row>
    <row r="28" spans="1:8">
      <c r="A28" s="4" t="s">
        <v>135</v>
      </c>
      <c r="B28" s="6" t="n">
        <v>3726320</v>
      </c>
      <c r="C28" s="6" t="n">
        <v>1064</v>
      </c>
      <c r="D28" s="6" t="n">
        <v>4527659</v>
      </c>
      <c r="E28" s="6" t="n">
        <v>-526856</v>
      </c>
      <c r="F28" s="6" t="n">
        <v>-349655</v>
      </c>
      <c r="G28" s="6" t="n">
        <v>616</v>
      </c>
      <c r="H28" s="6" t="n">
        <v>73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3</v>
      </c>
    </row>
    <row r="3" spans="1:3">
      <c r="A3" s="3" t="s">
        <v>529</v>
      </c>
    </row>
    <row r="4" spans="1:3">
      <c r="A4" s="4" t="s">
        <v>530</v>
      </c>
      <c r="B4" s="5" t="n">
        <v>390681</v>
      </c>
    </row>
    <row r="5" spans="1:3">
      <c r="A5" s="4" t="s">
        <v>531</v>
      </c>
      <c r="B5" s="5" t="n">
        <v>179632</v>
      </c>
    </row>
    <row r="6" spans="1:3">
      <c r="A6" s="4" t="s">
        <v>532</v>
      </c>
      <c r="B6" s="5" t="n">
        <v>-234971</v>
      </c>
    </row>
    <row r="7" spans="1:3">
      <c r="A7" s="4" t="s">
        <v>533</v>
      </c>
      <c r="B7" s="5" t="n">
        <v>-9341</v>
      </c>
    </row>
    <row r="8" spans="1:3">
      <c r="A8" s="4" t="s">
        <v>534</v>
      </c>
      <c r="B8" s="5" t="n">
        <v>326001</v>
      </c>
    </row>
    <row r="9" spans="1:3">
      <c r="A9" s="4" t="s">
        <v>535</v>
      </c>
      <c r="B9" s="7" t="n">
        <v>79.81999999999999</v>
      </c>
    </row>
    <row r="10" spans="1:3">
      <c r="A10" s="4" t="s">
        <v>536</v>
      </c>
      <c r="B10" s="10" t="n">
        <v>98.58</v>
      </c>
      <c r="C10" s="7" t="n">
        <v>82.65000000000001</v>
      </c>
    </row>
    <row r="11" spans="1:3">
      <c r="A11" s="4" t="s">
        <v>537</v>
      </c>
      <c r="B11" s="10" t="n">
        <v>80.3</v>
      </c>
    </row>
    <row r="12" spans="1:3">
      <c r="A12" s="4" t="s">
        <v>538</v>
      </c>
      <c r="B12" s="10" t="n">
        <v>83.2</v>
      </c>
    </row>
    <row r="13" spans="1:3">
      <c r="A13" s="4" t="s">
        <v>539</v>
      </c>
      <c r="B13" s="7" t="n">
        <v>89.70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3</v>
      </c>
    </row>
    <row r="3" spans="1:3">
      <c r="A3" s="3" t="s">
        <v>207</v>
      </c>
    </row>
    <row r="4" spans="1:3">
      <c r="A4" s="4" t="s">
        <v>40</v>
      </c>
      <c r="B4" s="6" t="n">
        <v>-2280</v>
      </c>
      <c r="C4" s="6" t="n">
        <v>2236</v>
      </c>
    </row>
    <row r="5" spans="1:3">
      <c r="A5" s="4" t="s">
        <v>47</v>
      </c>
      <c r="B5" s="5" t="n">
        <v>-6730</v>
      </c>
      <c r="C5" s="5" t="n">
        <v>-9836</v>
      </c>
    </row>
    <row r="6" spans="1:3">
      <c r="A6" s="4" t="s">
        <v>48</v>
      </c>
      <c r="B6" s="5" t="n">
        <v>-23528</v>
      </c>
      <c r="C6" s="5" t="n">
        <v>-22464</v>
      </c>
    </row>
    <row r="7" spans="1:3">
      <c r="A7" s="4" t="s">
        <v>50</v>
      </c>
      <c r="B7" s="5" t="n">
        <v>343</v>
      </c>
      <c r="C7" s="5" t="n">
        <v>1600</v>
      </c>
    </row>
    <row r="8" spans="1:3">
      <c r="A8" s="4" t="s">
        <v>131</v>
      </c>
      <c r="B8" s="5" t="n">
        <v>819</v>
      </c>
      <c r="C8" s="5" t="n">
        <v>700</v>
      </c>
    </row>
    <row r="9" spans="1:3">
      <c r="A9" s="4" t="s">
        <v>541</v>
      </c>
      <c r="B9" s="6" t="n">
        <v>-31376</v>
      </c>
      <c r="C9" s="6" t="n">
        <v>-277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542</v>
      </c>
      <c r="B1" s="2" t="s">
        <v>353</v>
      </c>
      <c r="C1" s="2" t="s">
        <v>1</v>
      </c>
    </row>
    <row r="2" spans="1:5">
      <c r="B2" s="2" t="s">
        <v>355</v>
      </c>
      <c r="C2" s="2" t="s">
        <v>2</v>
      </c>
      <c r="D2" s="2" t="s">
        <v>73</v>
      </c>
      <c r="E2" s="2" t="s">
        <v>29</v>
      </c>
    </row>
    <row r="3" spans="1:5">
      <c r="A3" s="4" t="s">
        <v>543</v>
      </c>
      <c r="E3" s="8" t="n">
        <v>2.9</v>
      </c>
    </row>
    <row r="4" spans="1:5">
      <c r="A4" s="4" t="s">
        <v>544</v>
      </c>
      <c r="E4" s="5" t="n">
        <v>3</v>
      </c>
    </row>
    <row r="5" spans="1:5">
      <c r="A5" s="4" t="s">
        <v>545</v>
      </c>
      <c r="E5" s="9" t="n">
        <v>3.1</v>
      </c>
    </row>
    <row r="6" spans="1:5">
      <c r="A6" s="4" t="s">
        <v>546</v>
      </c>
      <c r="E6" s="9" t="n">
        <v>2.7</v>
      </c>
    </row>
    <row r="7" spans="1:5">
      <c r="A7" s="4" t="s">
        <v>547</v>
      </c>
      <c r="E7" s="9" t="n">
        <v>2.6</v>
      </c>
    </row>
    <row r="8" spans="1:5">
      <c r="A8" s="4" t="s">
        <v>548</v>
      </c>
      <c r="E8" s="8" t="n">
        <v>4.5</v>
      </c>
    </row>
    <row r="9" spans="1:5">
      <c r="A9" s="4" t="s">
        <v>549</v>
      </c>
      <c r="C9" s="5" t="n">
        <v>5</v>
      </c>
    </row>
    <row r="10" spans="1:5">
      <c r="A10" s="4" t="s">
        <v>550</v>
      </c>
      <c r="C10" s="6" t="n">
        <v>364</v>
      </c>
    </row>
    <row r="11" spans="1:5">
      <c r="A11" s="4" t="s">
        <v>551</v>
      </c>
      <c r="C11" s="9" t="n">
        <v>0.8</v>
      </c>
    </row>
    <row r="12" spans="1:5">
      <c r="A12" s="4" t="s">
        <v>552</v>
      </c>
      <c r="C12" s="9" t="n">
        <v>0.4</v>
      </c>
    </row>
    <row r="13" spans="1:5">
      <c r="A13" s="4" t="s">
        <v>553</v>
      </c>
      <c r="C13" s="9" t="n">
        <v>1.1</v>
      </c>
    </row>
    <row r="14" spans="1:5">
      <c r="A14" s="4" t="s">
        <v>554</v>
      </c>
      <c r="D14" s="6" t="n">
        <v>1</v>
      </c>
    </row>
    <row r="15" spans="1:5">
      <c r="A15" s="4" t="s">
        <v>555</v>
      </c>
      <c r="C15" s="9" t="n">
        <v>2.4</v>
      </c>
    </row>
    <row r="16" spans="1:5">
      <c r="A16" s="4" t="s">
        <v>556</v>
      </c>
      <c r="C16" s="9" t="n">
        <v>3.4</v>
      </c>
    </row>
    <row r="17" spans="1:5">
      <c r="A17" s="4" t="s">
        <v>557</v>
      </c>
      <c r="C17" s="9" t="n">
        <v>3.2</v>
      </c>
    </row>
    <row r="18" spans="1:5">
      <c r="A18" s="4" t="s">
        <v>558</v>
      </c>
      <c r="C18" s="9" t="n">
        <v>2.8</v>
      </c>
    </row>
    <row r="19" spans="1:5">
      <c r="A19" s="4" t="s">
        <v>559</v>
      </c>
      <c r="C19" s="9" t="n">
        <v>2.7</v>
      </c>
    </row>
    <row r="20" spans="1:5">
      <c r="A20" s="4" t="s">
        <v>560</v>
      </c>
      <c r="C20" s="9" t="n">
        <v>4.9</v>
      </c>
    </row>
    <row r="21" spans="1:5">
      <c r="A21" s="4" t="s">
        <v>561</v>
      </c>
      <c r="C21" s="9" t="n">
        <v>-2.6</v>
      </c>
    </row>
    <row r="22" spans="1:5">
      <c r="A22" s="4" t="s">
        <v>333</v>
      </c>
      <c r="C22" s="8" t="n">
        <v>16.8</v>
      </c>
    </row>
    <row r="23" spans="1:5">
      <c r="A23" s="4" t="s">
        <v>562</v>
      </c>
    </row>
    <row r="24" spans="1:5">
      <c r="A24" s="4" t="s">
        <v>563</v>
      </c>
      <c r="C24" s="4" t="s">
        <v>564</v>
      </c>
    </row>
    <row r="25" spans="1:5">
      <c r="A25" s="4" t="s">
        <v>565</v>
      </c>
    </row>
    <row r="26" spans="1:5">
      <c r="A26" s="4" t="s">
        <v>552</v>
      </c>
      <c r="B26" s="8" t="n">
        <v>0.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15</v>
      </c>
    </row>
    <row r="3" spans="1:2">
      <c r="A3" s="3" t="s">
        <v>214</v>
      </c>
    </row>
    <row r="4" spans="1:2">
      <c r="A4" s="4" t="s">
        <v>567</v>
      </c>
      <c r="B4" s="4" t="s">
        <v>568</v>
      </c>
    </row>
    <row r="5" spans="1:2">
      <c r="A5" s="4" t="s">
        <v>569</v>
      </c>
      <c r="B5" s="6" t="n">
        <v>0</v>
      </c>
    </row>
    <row r="6" spans="1:2">
      <c r="A6" s="4" t="s">
        <v>570</v>
      </c>
      <c r="B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571</v>
      </c>
      <c r="B1" s="2" t="s">
        <v>1</v>
      </c>
      <c r="D1" s="2" t="s">
        <v>447</v>
      </c>
    </row>
    <row r="2" spans="1:4">
      <c r="B2" s="2" t="s">
        <v>2</v>
      </c>
      <c r="D2" s="2" t="s">
        <v>29</v>
      </c>
    </row>
    <row r="3" spans="1:4">
      <c r="A3" s="4" t="s">
        <v>572</v>
      </c>
      <c r="B3" s="6" t="n">
        <v>138000</v>
      </c>
      <c r="C3" s="4" t="s">
        <v>90</v>
      </c>
      <c r="D3" s="6" t="n">
        <v>144700</v>
      </c>
    </row>
    <row r="4" spans="1:4">
      <c r="A4" s="4" t="s">
        <v>573</v>
      </c>
      <c r="B4" s="5" t="n">
        <v>19000</v>
      </c>
      <c r="D4" s="5" t="n">
        <v>12700</v>
      </c>
    </row>
    <row r="5" spans="1:4">
      <c r="A5" s="4" t="s">
        <v>574</v>
      </c>
      <c r="B5" s="5" t="n">
        <v>52674</v>
      </c>
      <c r="D5" s="5" t="n">
        <v>40300</v>
      </c>
    </row>
    <row r="6" spans="1:4">
      <c r="A6" s="4" t="s">
        <v>502</v>
      </c>
      <c r="B6" s="5" t="n">
        <v>13400</v>
      </c>
      <c r="D6" s="5" t="n">
        <v>7400</v>
      </c>
    </row>
    <row r="7" spans="1:4">
      <c r="A7" s="4" t="s">
        <v>575</v>
      </c>
    </row>
    <row r="8" spans="1:4">
      <c r="A8" s="4" t="s">
        <v>572</v>
      </c>
      <c r="B8" s="5" t="n">
        <v>138000</v>
      </c>
      <c r="C8" s="4" t="s">
        <v>90</v>
      </c>
      <c r="D8" s="5" t="n">
        <v>144700</v>
      </c>
    </row>
    <row r="9" spans="1:4">
      <c r="A9" s="4" t="s">
        <v>502</v>
      </c>
      <c r="B9" s="5" t="n">
        <v>0</v>
      </c>
      <c r="D9" s="5" t="n">
        <v>0</v>
      </c>
    </row>
    <row r="10" spans="1:4">
      <c r="A10" s="4" t="s">
        <v>576</v>
      </c>
    </row>
    <row r="11" spans="1:4">
      <c r="A11" s="4" t="s">
        <v>572</v>
      </c>
      <c r="B11" s="5" t="n">
        <v>0</v>
      </c>
      <c r="C11" s="4" t="s">
        <v>90</v>
      </c>
      <c r="D11" s="5" t="n">
        <v>0</v>
      </c>
    </row>
    <row r="12" spans="1:4">
      <c r="A12" s="4" t="s">
        <v>577</v>
      </c>
    </row>
    <row r="13" spans="1:4">
      <c r="A13" s="4" t="s">
        <v>572</v>
      </c>
      <c r="B13" s="5" t="n">
        <v>0</v>
      </c>
      <c r="C13" s="4" t="s">
        <v>90</v>
      </c>
      <c r="D13" s="5" t="n">
        <v>0</v>
      </c>
    </row>
    <row r="14" spans="1:4">
      <c r="A14" s="4" t="s">
        <v>502</v>
      </c>
      <c r="B14" s="5" t="n">
        <v>0</v>
      </c>
      <c r="D14" s="5" t="n">
        <v>0</v>
      </c>
    </row>
    <row r="15" spans="1:4">
      <c r="A15" s="4" t="s">
        <v>504</v>
      </c>
    </row>
    <row r="16" spans="1:4">
      <c r="A16" s="4" t="s">
        <v>505</v>
      </c>
      <c r="B16" s="5" t="n">
        <v>0</v>
      </c>
      <c r="D16" s="5" t="n">
        <v>0</v>
      </c>
    </row>
    <row r="17" spans="1:4">
      <c r="A17" s="4" t="s">
        <v>502</v>
      </c>
      <c r="B17" s="5" t="n">
        <v>13400</v>
      </c>
      <c r="D17" s="5" t="n">
        <v>7400</v>
      </c>
    </row>
    <row r="18" spans="1:4">
      <c r="A18" s="4" t="s">
        <v>578</v>
      </c>
    </row>
    <row r="19" spans="1:4">
      <c r="A19" s="4" t="s">
        <v>502</v>
      </c>
      <c r="B19" s="6" t="n">
        <v>13400</v>
      </c>
      <c r="D19" s="6" t="n">
        <v>7400</v>
      </c>
    </row>
    <row r="20" spans="1:4"/>
    <row r="21" spans="1:4">
      <c r="A21" s="4" t="s">
        <v>90</v>
      </c>
      <c r="B21" s="4" t="s">
        <v>579</v>
      </c>
    </row>
  </sheetData>
  <mergeCells count="5">
    <mergeCell ref="A1:A2"/>
    <mergeCell ref="B1:C1"/>
    <mergeCell ref="B2:C2"/>
    <mergeCell ref="A20:D20"/>
    <mergeCell ref="B21:D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29</v>
      </c>
      <c r="D1" s="2" t="s">
        <v>73</v>
      </c>
    </row>
    <row r="2" spans="1:4">
      <c r="A2" s="4" t="s">
        <v>581</v>
      </c>
      <c r="B2" s="8" t="n">
        <v>2124.8</v>
      </c>
      <c r="C2" s="8" t="n">
        <v>2321.6</v>
      </c>
    </row>
    <row r="3" spans="1:4">
      <c r="A3" s="4" t="s">
        <v>582</v>
      </c>
    </row>
    <row r="4" spans="1:4">
      <c r="A4" s="4" t="s">
        <v>581</v>
      </c>
      <c r="B4" s="9" t="n">
        <v>1783.2</v>
      </c>
      <c r="C4" s="5" t="n">
        <v>2222</v>
      </c>
    </row>
    <row r="5" spans="1:4">
      <c r="A5" s="4" t="s">
        <v>583</v>
      </c>
      <c r="B5" s="9" t="n">
        <v>1852.1</v>
      </c>
      <c r="C5" s="9" t="n">
        <v>2265.4</v>
      </c>
    </row>
    <row r="6" spans="1:4">
      <c r="A6" s="4" t="s">
        <v>584</v>
      </c>
    </row>
    <row r="7" spans="1:4">
      <c r="A7" s="4" t="s">
        <v>581</v>
      </c>
      <c r="B7" s="9" t="n">
        <v>341.6</v>
      </c>
      <c r="C7" s="9" t="n">
        <v>99.59999999999999</v>
      </c>
      <c r="D7" s="6" t="n">
        <v>175</v>
      </c>
    </row>
    <row r="8" spans="1:4">
      <c r="A8" s="4" t="s">
        <v>583</v>
      </c>
      <c r="B8" s="8" t="n">
        <v>341.1</v>
      </c>
      <c r="C8" s="8" t="n">
        <v>99.4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73</v>
      </c>
    </row>
    <row r="3" spans="1:4">
      <c r="A3" s="4" t="s">
        <v>137</v>
      </c>
      <c r="C3" s="6" t="n">
        <v>16813</v>
      </c>
      <c r="D3" s="6" t="n">
        <v>0</v>
      </c>
    </row>
    <row r="4" spans="1:4">
      <c r="A4" s="3" t="s">
        <v>138</v>
      </c>
    </row>
    <row r="5" spans="1:4">
      <c r="A5" s="4" t="s">
        <v>93</v>
      </c>
      <c r="C5" s="5" t="n">
        <v>39721</v>
      </c>
      <c r="D5" s="5" t="n">
        <v>40525</v>
      </c>
    </row>
    <row r="6" spans="1:4">
      <c r="A6" s="3" t="s">
        <v>139</v>
      </c>
    </row>
    <row r="7" spans="1:4">
      <c r="A7" s="4" t="s">
        <v>86</v>
      </c>
      <c r="C7" s="5" t="n">
        <v>80274</v>
      </c>
      <c r="D7" s="5" t="n">
        <v>70224</v>
      </c>
    </row>
    <row r="8" spans="1:4">
      <c r="A8" s="4" t="s">
        <v>140</v>
      </c>
      <c r="C8" s="5" t="n">
        <v>1914</v>
      </c>
      <c r="D8" s="5" t="n">
        <v>1815</v>
      </c>
    </row>
    <row r="9" spans="1:4">
      <c r="A9" s="4" t="s">
        <v>89</v>
      </c>
      <c r="B9" s="4" t="s">
        <v>90</v>
      </c>
      <c r="C9" s="5" t="n">
        <v>-1912</v>
      </c>
      <c r="D9" s="5" t="n">
        <v>-1829</v>
      </c>
    </row>
    <row r="10" spans="1:4">
      <c r="A10" s="4" t="s">
        <v>141</v>
      </c>
      <c r="C10" s="5" t="n">
        <v>4030</v>
      </c>
      <c r="D10" s="5" t="n">
        <v>4183</v>
      </c>
    </row>
    <row r="11" spans="1:4">
      <c r="A11" s="4" t="s">
        <v>142</v>
      </c>
      <c r="C11" s="5" t="n">
        <v>-31376</v>
      </c>
      <c r="D11" s="5" t="n">
        <v>-27764</v>
      </c>
    </row>
    <row r="12" spans="1:4">
      <c r="A12" s="4" t="s">
        <v>143</v>
      </c>
      <c r="C12" s="5" t="n">
        <v>92651</v>
      </c>
      <c r="D12" s="5" t="n">
        <v>87154</v>
      </c>
    </row>
    <row r="13" spans="1:4">
      <c r="A13" s="3" t="s">
        <v>144</v>
      </c>
    </row>
    <row r="14" spans="1:4">
      <c r="A14" s="4" t="s">
        <v>145</v>
      </c>
      <c r="C14" s="5" t="n">
        <v>-79498</v>
      </c>
      <c r="D14" s="5" t="n">
        <v>-71828</v>
      </c>
    </row>
    <row r="15" spans="1:4">
      <c r="A15" s="4" t="s">
        <v>146</v>
      </c>
      <c r="C15" s="5" t="n">
        <v>-94885</v>
      </c>
      <c r="D15" s="5" t="n">
        <v>-201899</v>
      </c>
    </row>
    <row r="16" spans="1:4">
      <c r="A16" s="4" t="s">
        <v>147</v>
      </c>
      <c r="C16" s="5" t="n">
        <v>-2520</v>
      </c>
      <c r="D16" s="5" t="n">
        <v>-2279</v>
      </c>
    </row>
    <row r="17" spans="1:4">
      <c r="A17" s="4" t="s">
        <v>131</v>
      </c>
      <c r="C17" s="5" t="n">
        <v>146</v>
      </c>
      <c r="D17" s="5" t="n">
        <v>449</v>
      </c>
    </row>
    <row r="18" spans="1:4">
      <c r="A18" s="4" t="s">
        <v>148</v>
      </c>
      <c r="C18" s="5" t="n">
        <v>-176757</v>
      </c>
      <c r="D18" s="5" t="n">
        <v>-275557</v>
      </c>
    </row>
    <row r="19" spans="1:4">
      <c r="A19" s="3" t="s">
        <v>149</v>
      </c>
    </row>
    <row r="20" spans="1:4">
      <c r="A20" s="4" t="s">
        <v>150</v>
      </c>
      <c r="C20" s="5" t="n">
        <v>638000</v>
      </c>
      <c r="D20" s="5" t="n">
        <v>0</v>
      </c>
    </row>
    <row r="21" spans="1:4">
      <c r="A21" s="4" t="s">
        <v>151</v>
      </c>
      <c r="C21" s="5" t="n">
        <v>-396000</v>
      </c>
      <c r="D21" s="5" t="n">
        <v>0</v>
      </c>
    </row>
    <row r="22" spans="1:4">
      <c r="A22" s="4" t="s">
        <v>152</v>
      </c>
      <c r="C22" s="5" t="n">
        <v>-439603</v>
      </c>
      <c r="D22" s="5" t="n">
        <v>-358</v>
      </c>
    </row>
    <row r="23" spans="1:4">
      <c r="A23" s="4" t="s">
        <v>153</v>
      </c>
      <c r="C23" s="5" t="n">
        <v>-74982</v>
      </c>
      <c r="D23" s="5" t="n">
        <v>-72943</v>
      </c>
    </row>
    <row r="24" spans="1:4">
      <c r="A24" s="4" t="s">
        <v>154</v>
      </c>
      <c r="C24" s="5" t="n">
        <v>328374</v>
      </c>
      <c r="D24" s="5" t="n">
        <v>0</v>
      </c>
    </row>
    <row r="25" spans="1:4">
      <c r="A25" s="4" t="s">
        <v>155</v>
      </c>
      <c r="C25" s="5" t="n">
        <v>-5285</v>
      </c>
      <c r="D25" s="5" t="n">
        <v>-248</v>
      </c>
    </row>
    <row r="26" spans="1:4">
      <c r="A26" s="4" t="s">
        <v>131</v>
      </c>
      <c r="C26" s="5" t="n">
        <v>1746</v>
      </c>
      <c r="D26" s="5" t="n">
        <v>584</v>
      </c>
    </row>
    <row r="27" spans="1:4">
      <c r="A27" s="4" t="s">
        <v>156</v>
      </c>
      <c r="C27" s="5" t="n">
        <v>52250</v>
      </c>
      <c r="D27" s="5" t="n">
        <v>-72965</v>
      </c>
    </row>
    <row r="28" spans="1:4">
      <c r="A28" s="4" t="s">
        <v>157</v>
      </c>
      <c r="C28" s="5" t="n">
        <v>-31856</v>
      </c>
      <c r="D28" s="5" t="n">
        <v>-261368</v>
      </c>
    </row>
    <row r="29" spans="1:4">
      <c r="A29" s="4" t="s">
        <v>158</v>
      </c>
      <c r="C29" s="5" t="n">
        <v>43603</v>
      </c>
      <c r="D29" s="5" t="n">
        <v>377805</v>
      </c>
    </row>
    <row r="30" spans="1:4">
      <c r="A30" s="4" t="s">
        <v>159</v>
      </c>
      <c r="C30" s="5" t="n">
        <v>11747</v>
      </c>
      <c r="D30" s="5" t="n">
        <v>116437</v>
      </c>
    </row>
    <row r="31" spans="1:4">
      <c r="A31" s="3" t="s">
        <v>160</v>
      </c>
    </row>
    <row r="32" spans="1:4">
      <c r="A32" s="4" t="s">
        <v>161</v>
      </c>
      <c r="C32" s="5" t="n">
        <v>43603</v>
      </c>
      <c r="D32" s="5" t="n">
        <v>377805</v>
      </c>
    </row>
    <row r="33" spans="1:4">
      <c r="A33" s="3" t="s">
        <v>162</v>
      </c>
    </row>
    <row r="34" spans="1:4">
      <c r="A34" s="4" t="s">
        <v>163</v>
      </c>
      <c r="C34" s="5" t="n">
        <v>13997</v>
      </c>
      <c r="D34" s="5" t="n">
        <v>16701</v>
      </c>
    </row>
    <row r="35" spans="1:4">
      <c r="A35" s="3" t="s">
        <v>164</v>
      </c>
    </row>
    <row r="36" spans="1:4">
      <c r="A36" s="4" t="s">
        <v>165</v>
      </c>
      <c r="C36" s="5" t="n">
        <v>80771</v>
      </c>
      <c r="D36" s="5" t="n">
        <v>75083</v>
      </c>
    </row>
    <row r="37" spans="1:4">
      <c r="A37" s="4" t="s">
        <v>166</v>
      </c>
      <c r="C37" s="5" t="n">
        <v>16930</v>
      </c>
      <c r="D37" s="5" t="n">
        <v>16471</v>
      </c>
    </row>
    <row r="38" spans="1:4">
      <c r="A38" s="4" t="s">
        <v>167</v>
      </c>
      <c r="C38" s="6" t="n">
        <v>22180</v>
      </c>
      <c r="D38" s="6" t="n">
        <v>23204</v>
      </c>
    </row>
    <row r="39" spans="1:4"/>
    <row r="40" spans="1:4">
      <c r="A40" s="4" t="s">
        <v>90</v>
      </c>
      <c r="B40" s="4" t="s">
        <v>112</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9</v>
      </c>
      <c r="B1" s="2" t="s">
        <v>1</v>
      </c>
    </row>
    <row r="2" spans="1:2">
      <c r="B2" s="2" t="s">
        <v>2</v>
      </c>
    </row>
    <row r="3" spans="1:2">
      <c r="A3" s="3" t="s">
        <v>174</v>
      </c>
    </row>
    <row r="4" spans="1:2">
      <c r="A4" s="4" t="s">
        <v>109</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18:48Z</dcterms:created>
  <dcterms:modified xmlns:dcterms="http://purl.org/dc/terms/" xmlns:xsi="http://www.w3.org/2001/XMLSchema-instance" xsi:type="dcterms:W3CDTF">2019-05-03T12:18:48Z</dcterms:modified>
</cp:coreProperties>
</file>